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ACCOUNTING POLICIES" sheetId="9" r:id="rId9"/>
    <s:sheet name="BUSINESS ACQUISITIONS" sheetId="10" r:id="rId10"/>
    <s:sheet name="MARKETABLE SECURITIES" sheetId="11" r:id="rId11"/>
    <s:sheet name="INTANGIBLE ASSETS, NET" sheetId="12" r:id="rId12"/>
    <s:sheet name="GOODWILL" sheetId="13" r:id="rId13"/>
    <s:sheet name="INVESTMENTS" sheetId="14" r:id="rId14"/>
    <s:sheet name="DEBT" sheetId="15" r:id="rId15"/>
    <s:sheet name="FAIR VALUE MEASUREMENTS" sheetId="16" r:id="rId16"/>
    <s:sheet name="REDEEMABLE LIMITED PARTNERS' CA" sheetId="17" r:id="rId17"/>
    <s:sheet name="STOCKHOLDERS' DEFICIT" sheetId="18" r:id="rId18"/>
    <s:sheet name="EARNINGS (LOSS) PER SHARE" sheetId="19" r:id="rId19"/>
    <s:sheet name="STOCK-BASED COMPENSATION" sheetId="20" r:id="rId20"/>
    <s:sheet name="INCOME TAXES" sheetId="21" r:id="rId21"/>
    <s:sheet name="RELATED PARTY TRANSACTIONS" sheetId="22" r:id="rId22"/>
    <s:sheet name="COMMITMENTS AND CONTINGENCIES" sheetId="23" r:id="rId23"/>
    <s:sheet name="SEGMENTS" sheetId="24" r:id="rId24"/>
    <s:sheet name="SUBSEQUENT EVENTS" sheetId="25" r:id="rId25"/>
    <s:sheet name="SIGNIFICANT ACCOUNTING POLICI26" sheetId="26" r:id="rId26"/>
    <s:sheet name="BUSINESS ACQUISITIONS (Tables)" sheetId="27" r:id="rId27"/>
    <s:sheet name="MARKETABLE SECURITIES (Tables)" sheetId="28" r:id="rId28"/>
    <s:sheet name="INTANGIBLE ASSETS, NET (Tables)" sheetId="29" r:id="rId29"/>
    <s:sheet name="GOODWILL (Tables)" sheetId="30" r:id="rId30"/>
    <s:sheet name="DEBT (Tables)" sheetId="31" r:id="rId31"/>
    <s:sheet name="FAIR VALUE MEASUREMENTS (Tables" sheetId="32" r:id="rId32"/>
    <s:sheet name="REDEEMABLE LIMITED PARTNERS' 33" sheetId="33" r:id="rId33"/>
    <s:sheet name="EARNINGS (LOSS) PER SHARE (Tabl" sheetId="34" r:id="rId34"/>
    <s:sheet name="STOCK-BASED COMPENSATION (Table" sheetId="35" r:id="rId35"/>
    <s:sheet name="SEGMENTS (Tables)" sheetId="36" r:id="rId36"/>
    <s:sheet name="ORGANIZATION AND BASIS OF PRE37" sheetId="37" r:id="rId37"/>
    <s:sheet name="BUSINESS ACQUISITIONS (Narrativ" sheetId="38" r:id="rId38"/>
    <s:sheet name="BUSINESS ACQUISITIONS - Schedul" sheetId="39" r:id="rId39"/>
    <s:sheet name="MARKETABLE SECURITIES - Schedul" sheetId="40" r:id="rId40"/>
    <s:sheet name="MARKETABLE SECURITIES - Sched41" sheetId="41" r:id="rId41"/>
    <s:sheet name="INTANGIBLE ASSETS, NET - Intang" sheetId="42" r:id="rId42"/>
    <s:sheet name="GOODWILL - Schedule of Goodwill" sheetId="43" r:id="rId43"/>
    <s:sheet name="INVESTMENTS (Details)" sheetId="44" r:id="rId44"/>
    <s:sheet name="DEBT - Schedule of Long-Term De" sheetId="45" r:id="rId45"/>
    <s:sheet name="DEBT (Details)" sheetId="46" r:id="rId46"/>
    <s:sheet name="FAIR VALUE MEASUREMENTS (Schedu" sheetId="47" r:id="rId47"/>
    <s:sheet name="FAIR VALUE MEASUREMENTS (Narrat" sheetId="48" r:id="rId48"/>
    <s:sheet name="REDEEMABLE LIMITED PARTNERS' 49" sheetId="49" r:id="rId49"/>
    <s:sheet name="REEDEMABLE LIMITED PARTNERS' CA" sheetId="50" r:id="rId50"/>
    <s:sheet name="STOCKHOLDERS' DEFICIT (Narrativ" sheetId="51" r:id="rId51"/>
    <s:sheet name="EARNINGS (LOSS) PER SHARE - Rec" sheetId="52" r:id="rId52"/>
    <s:sheet name="EARNINGS (LOSS) PER SHARE - Sch" sheetId="53" r:id="rId53"/>
    <s:sheet name="STOCK-BASED COMPENSATION - (Nar" sheetId="54" r:id="rId54"/>
    <s:sheet name="STOCK-BASED COMPENSATION - Rest" sheetId="55" r:id="rId55"/>
    <s:sheet name="STOCK-BASED COMPENSATION - Perf" sheetId="56" r:id="rId56"/>
    <s:sheet name="STOCK-BASED COMPENSATION - Stoc" sheetId="57" r:id="rId57"/>
    <s:sheet name="STOCK-BASED COMPENSATION - Key " sheetId="58" r:id="rId58"/>
    <s:sheet name="INCOME TAXES (Details)" sheetId="59" r:id="rId59"/>
    <s:sheet name="RELATED PARTY TRANSATIONS (Narr" sheetId="60" r:id="rId60"/>
    <s:sheet name="SEGMENTS - Reconciliation of ne" sheetId="61" r:id="rId61"/>
    <s:sheet name="SEGMENTS - Reconciliation of se" sheetId="62" r:id="rId62"/>
    <s:sheet name="SEGMENTS - Schedule of capital " sheetId="63" r:id="rId63"/>
    <s:sheet name="SUBSEQUENT EVENTS (Narrative) (" sheetId="64" r:id="rId64"/>
  </s:sheets>
  <s:definedNames/>
  <s:calcPr calcId="124519" calcMode="auto" fullCalcOnLoad="1"/>
</s:workbook>
</file>

<file path=xl/sharedStrings.xml><?xml version="1.0" encoding="utf-8"?>
<sst xmlns="http://schemas.openxmlformats.org/spreadsheetml/2006/main" uniqueCount="689">
  <si>
    <t>Document and Entity Information - shares</t>
  </si>
  <si>
    <t>3 Months Ended</t>
  </si>
  <si>
    <t>Sep. 30, 2015</t>
  </si>
  <si>
    <t>Nov. 06, 2015</t>
  </si>
  <si>
    <t>Document and Entity Information</t>
  </si>
  <si>
    <t>Entity Registrant Name</t>
  </si>
  <si>
    <t>PREMIER, INC.</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Class A Common Stock</t>
  </si>
  <si>
    <t>Entity Common Stock, Shares Outstanding</t>
  </si>
  <si>
    <t>Class B Common Stock</t>
  </si>
  <si>
    <t>Condensed Consolidated Balance Sheets - USD ($) $ in Thousands</t>
  </si>
  <si>
    <t>Jun. 30, 2015</t>
  </si>
  <si>
    <t>Assets</t>
  </si>
  <si>
    <t>Cash and cash equivalents</t>
  </si>
  <si>
    <t>Marketable securities</t>
  </si>
  <si>
    <t>Accounts receivable (net of $1,592 and $1,153 allowance for doubtful accounts, respectively)</t>
  </si>
  <si>
    <t>Inventory</t>
  </si>
  <si>
    <t>Prepaid expenses and other current assets</t>
  </si>
  <si>
    <t>Due from related parties</t>
  </si>
  <si>
    <t>Deferred income tax assets</t>
  </si>
  <si>
    <t>Total current assets</t>
  </si>
  <si>
    <t>Property and equipment (net of $232,548 and $220,685 accumulated depreciation, respectively)</t>
  </si>
  <si>
    <t>Intangible assets (net of $23,862 and $17,815 accumulated amortization, respectively)</t>
  </si>
  <si>
    <t>Goodwill</t>
  </si>
  <si>
    <t>Deferred compensation plan asset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Total liabilities</t>
  </si>
  <si>
    <t>Commitments and contingencies</t>
  </si>
  <si>
    <t xml:space="preserve"> </t>
  </si>
  <si>
    <t>Redeemable limited partners' capital</t>
  </si>
  <si>
    <t>Stockholder's Equity</t>
  </si>
  <si>
    <t>Accumulated deficit</t>
  </si>
  <si>
    <t>Accumulated other comprehensive loss</t>
  </si>
  <si>
    <t>Total stockholders' deficit</t>
  </si>
  <si>
    <t>Total liabilities, redeemable limited partners' capital and stockholders' deficit</t>
  </si>
  <si>
    <t>Common stock</t>
  </si>
  <si>
    <t>Condensed Consolidated Balance Sheets (Parenthetical) - USD ($) $ in Thousands</t>
  </si>
  <si>
    <t>Allowance for doubtful account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 USD ($) shares in Thousands, $ in Thousands</t>
  </si>
  <si>
    <t>Sep. 30, 2014</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Total operating expenses</t>
  </si>
  <si>
    <t>Operating income</t>
  </si>
  <si>
    <t>Equity in net income of unconsolidated affiliates</t>
  </si>
  <si>
    <t>Interest and investment income, net</t>
  </si>
  <si>
    <t>Other expense, net</t>
  </si>
  <si>
    <t>Other income, net</t>
  </si>
  <si>
    <t>Income before income taxes</t>
  </si>
  <si>
    <t>Income tax expense</t>
  </si>
  <si>
    <t>Net income</t>
  </si>
  <si>
    <t>Net income attributable to noncontrolling interest in S2S Global</t>
  </si>
  <si>
    <t>Net income attributable to noncontrolling interest in Premier LP</t>
  </si>
  <si>
    <t>Net income attributable to noncontrolling interest</t>
  </si>
  <si>
    <t>Adjustment to redemption amount</t>
  </si>
  <si>
    <t>Net Income (Loss) Attributable to Parent After Adjustment Of Redeemable Limited Partners' Capital To Redemption Amount</t>
  </si>
  <si>
    <t>Weighted average shares outstanding:</t>
  </si>
  <si>
    <t>Basic (shares)</t>
  </si>
  <si>
    <t>Diluted (shares)</t>
  </si>
  <si>
    <t>Earnings (loss) per share attributable to stockholders:</t>
  </si>
  <si>
    <t>Basic (in USD per share)</t>
  </si>
  <si>
    <t>Diluted (in USD per share)</t>
  </si>
  <si>
    <t>Condensed Consolidated Statements of Comprehensive Income - USD ($) $ in Thousands</t>
  </si>
  <si>
    <t>Statement of Comprehensive Income [Abstract]</t>
  </si>
  <si>
    <t>Net unrealized loss on marketable securities</t>
  </si>
  <si>
    <t>Total comprehensive income</t>
  </si>
  <si>
    <t>Less: comprehensive income attributable to noncontrolling interest</t>
  </si>
  <si>
    <t>Comprehensive income attributable to Premier, Inc.</t>
  </si>
  <si>
    <t>Condensed Consolidated Statements of Stockholders' Deficit - 3 months ended Sep. 30, 2015 - USD ($) shares in Thousands, $ in Thousands</t>
  </si>
  <si>
    <t>Total</t>
  </si>
  <si>
    <t>Common StockClass A Common Stock</t>
  </si>
  <si>
    <t>Common StockClass B Common Stock</t>
  </si>
  <si>
    <t>Additional Paid-In Capital</t>
  </si>
  <si>
    <t>Accumulated Deficit</t>
  </si>
  <si>
    <t>Accumulated Other Comprehensive Loss</t>
  </si>
  <si>
    <t>Beginning balance (in shares) at Jun. 30, 2015</t>
  </si>
  <si>
    <t>Balance at June 30, 2015 at Jun. 30, 2015</t>
  </si>
  <si>
    <t>Increase (Decrease) in Stockholders' Equity [Roll Forward]</t>
  </si>
  <si>
    <t>Redemption of limited partners (in shares)</t>
  </si>
  <si>
    <t>Redemption of limited partners</t>
  </si>
  <si>
    <t>Exchange of Class B common units for Class A common stock by member owners (in shares)</t>
  </si>
  <si>
    <t>Exchange of Class B common units for Class A common stock by member owners</t>
  </si>
  <si>
    <t>Adjustments to Additional Paid in Capital, Due to Quarterly Exchange</t>
  </si>
  <si>
    <t>Issuance of Class A common stock under equity incentive plan (in shares)</t>
  </si>
  <si>
    <t>Issuance of Class A common stock under equity incentive plan</t>
  </si>
  <si>
    <t>Stock-based compensation expense</t>
  </si>
  <si>
    <t>Repurchase of restricted units</t>
  </si>
  <si>
    <t>Adjustment of redeemable limited partners' capital to redemption amount</t>
  </si>
  <si>
    <t>Ending balance (in shares) at Sep. 30, 2015</t>
  </si>
  <si>
    <t>Balance at September 30, 2015 at Sep. 30, 2015</t>
  </si>
  <si>
    <t>Condensed Consolidated Statements of Cash Flows - USD ($) $ in Thousands</t>
  </si>
  <si>
    <t>Operating activities</t>
  </si>
  <si>
    <t>Adjustments to reconcile net income to net cash provided by operating activities:</t>
  </si>
  <si>
    <t>Depreciation and amortization</t>
  </si>
  <si>
    <t>Deferred income taxes</t>
  </si>
  <si>
    <t>Stock-based compensation</t>
  </si>
  <si>
    <t>Adjustment to tax receivable agreement liability</t>
  </si>
  <si>
    <t>Changes in operating assets and liabilities:</t>
  </si>
  <si>
    <t>Accounts receivable, prepaid expenses and other current assets</t>
  </si>
  <si>
    <t>Accounts payable, accrued expenses, revenue share obligations and other current liabilities</t>
  </si>
  <si>
    <t>Long-term liabilities</t>
  </si>
  <si>
    <t>Other operating activities</t>
  </si>
  <si>
    <t>Net cash provided by operating activities</t>
  </si>
  <si>
    <t>Investing activities</t>
  </si>
  <si>
    <t>Purchase of marketable securities</t>
  </si>
  <si>
    <t>Proceeds from sale of marketable securities</t>
  </si>
  <si>
    <t>Investment in unconsolidated affiliate</t>
  </si>
  <si>
    <t>Distributions received on equity investment</t>
  </si>
  <si>
    <t>Purchases of property and equipment</t>
  </si>
  <si>
    <t>Other investing activities</t>
  </si>
  <si>
    <t>Net cash used in investing activities</t>
  </si>
  <si>
    <t>Financing activities</t>
  </si>
  <si>
    <t>Payments made on notes payable</t>
  </si>
  <si>
    <t>Proceeds from S2S Global revolving line of credit</t>
  </si>
  <si>
    <t>Proceeds from credit facility</t>
  </si>
  <si>
    <t>Proceeds from exercise of stock options under equity incentive plan</t>
  </si>
  <si>
    <t>Distributions to limited partners of Premier LP</t>
  </si>
  <si>
    <t>Other financing activities</t>
  </si>
  <si>
    <t>Net cash provided by (used in) financing activities</t>
  </si>
  <si>
    <t>Net decrease in cash and cash equivalents</t>
  </si>
  <si>
    <t>Cash and cash equivalents at beginning of period</t>
  </si>
  <si>
    <t>Cash and cash equivalents at end of period</t>
  </si>
  <si>
    <t>Supplemental schedule of non-cash investing and financing activities:</t>
  </si>
  <si>
    <t>Payable to member owners incurred upon repurchase of ownership interest</t>
  </si>
  <si>
    <t>Reduction in Tax Receivable Agreement liability Related to Departed Member Owners, Income Taxes</t>
  </si>
  <si>
    <t>Distributions utilized to reduce subscriptions, notes, interest and accounts receivable from member owners</t>
  </si>
  <si>
    <t>Reduction in redeemable limited partners' capital for limited partners' distribution payable</t>
  </si>
  <si>
    <t>(Decrease) increase in redeemable limited partners' capital for adjustment to redemption amount, with offsetting increase (decrease) in additional paid-in-capital and accumulated deficit</t>
  </si>
  <si>
    <t>Reduction in redeemable limited partners' capital, with offsetting increase in common stock and additional paid-in capital related to quarterly exchange by member owners</t>
  </si>
  <si>
    <t>Increase in additional paid-in capital related to quarterly exchange by member owners and departure of member owners</t>
  </si>
  <si>
    <t>Increase in tax receivable agreement liability related to quarterly exchange by member owners</t>
  </si>
  <si>
    <t>Increase in deferred tax assets related to quarterly exchange by member owners</t>
  </si>
  <si>
    <t>Reduction in deferred tax assets related to departed member owners</t>
  </si>
  <si>
    <t>CECity.com, Inc</t>
  </si>
  <si>
    <t>Acquisitions, net</t>
  </si>
  <si>
    <t>SYMMEDRx</t>
  </si>
  <si>
    <t>Aperek</t>
  </si>
  <si>
    <t>TheraDoc</t>
  </si>
  <si>
    <t>ORGANIZATION AND BASIS OF PRESENTATION</t>
  </si>
  <si>
    <t>Organization, Consolidation and Presentation of Financial Statements [Abstract]</t>
  </si>
  <si>
    <t>Organization and Basis of Presentation</t>
  </si>
  <si>
    <t>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improvement company that unites hospitals, health systems, physicians and other healthcare providers to improve and innovate in the clinical, financial and operational areas of their busines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it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management services. Basis of Presentation and Consolidation The Company, through its wholly-owned subsidiary, Premier Services, LLC ("Premier GP"), holds a 26% controlling general partner interest in, and, as a result, consolidates the financial statements of, Premier Healthcare Alliance, L.P. ("Premier LP"). The limited partners' 74% ownership of Premier LP is reflected as redeemable limited partners' capital in the Company's accompanying condensed consolidated balance sheets, and their proportionate share of income in Premier LP is reflected within net income attributable to noncontrolling interest in Premier LP in the Company's accompanying condensed consolidated statements of income and within comprehensive income attributable to noncontrolling interest in the accompanying condensed consolidated statements of comprehensive income. During the three months ended September 30, 2015, the member owners exchanged approximately 91,000 of their Class B common units and associated Class B common stock for Class A common stock as part of their quarterly exchange rights under an exchange agreement (the "Exchange Agreement") entered into by the member owners in connection with the completion of a series of transactions (the "Reorganization") following the consummation of the initial public offering ("IPO") and collectively with the IPO, the ("Reorganization and IPO") on October 1, 2013 (See Note 12 - Earnings (Loss) Per Share). As a result, at September 30, 2015, the member owners continue to own approximately 74% of the Company's combined Class A and Class B common stock (the "Common Stock") through their ownership of Class B common stock, and the public investors, which may include member owners that have received shares of Class A common stock in connection with previous exchanges, continue to own approximately 26% of the Company's outstanding Common Stock.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condensed consolidated financial statements and related footnotes contained in the Company's 2015 Annual Report.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uncertain income taxes, deferred revenue, estimates of future cash flows associated with asset impairments, and the allocation of purchase price.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IGNIFICANT ACCOUNTING POLICIES</t>
  </si>
  <si>
    <t>Accounting Policies [Abstract]</t>
  </si>
  <si>
    <t>Significant Accounting Policies</t>
  </si>
  <si>
    <t>SIGNIFICANT ACCOUNTING POLICIES There have been no material changes to the Company's significant accounting policies as described in the 2015 Annual Report. Recently Issued Accounting Standards In September 2015, the FASB issued ASU 2015-16 Simplifying the Accounting Measurement-Period Adjustments . Under this standard,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standard is effective prospectively for fiscal years beginning after December 15, 2015, including interim periods within those fiscal years. This standard must be applied prospectively to adjustments to provisional amounts that occur after the effective date. The new standard will be effective for the Company for the fiscal year beginning July 1, 2016. Early application is permitted for financial statements that have not been issued. The Company is currently evaluating the impact of the adoption of the new standard on its condensed consolidated financial statements and related disclosures. In August 2015, the FASB issued ASU 2015-15 Presentation and Subsequent Measurement of Debt Issuance Costs Associated with Line-of-Credit Arrangements which clarifies the SEC staff’s position on presenting and measuring debt issuance costs incurred in connection with line-of-credit arrangements given the lack of guidance on this topic in ASU 2015-03 Interest-Imputation of Interest: Simplifying the Presentation of Debt Issuance Costs . The SEC staff has announced that it would “not object to an entity deferring and presenting debt issuance costs as an asset and subsequently amortizing the deferred debt issuance costs ratably over the term of the line-of-credit arrangement.” This standard will be effective retrospectively for financial statements issued for fiscal years beginning after December 15, 2015, and interim periods within those fiscal years. The new standard will be effective for the Company for the fiscal year beginning July 1, 2016. Early adoption is permitted for financial statements that have not been previously issued. The Company is currently evaluating the impact of the adoption of the new standard on its condensed consolidated financial statements and related disclosure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annual periods beginning after December 15, 2016, and interim periods therein.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densed consolidated financial statements and related disclosures. In February 2015, the FASB issued ASU 2015-02, Consolidation (Topic 810): Amendments to the Consolidation Analysis ,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In some cases, consolidation conclusions will change under the new guidance and, in other cases, a reporting entity will provide additional disclosures if an entity that currently is not considered a VIE is considered a VIE under the new guidance. The new standard will be effective for fiscal years, and interim periods within those years, beginning after December 15, 2015 and early adoption is permitted. The new standard allows for either full retrospective or modified retrospective adoption. The new standard will be effective for the Company for the fiscal year beginning July 1, 2016. The Company is currently evaluating the impact of the adoption of the new standard on its condensed consolidated financial statements and related disclosures. In May 2014, the Financial Accounting Standards Board (“FASB”) issued accounting standards update (“ASU”) 2014-09, Revenue from Contracts with Customers , which will supersede nearly all existing revenue recognition guidance under GAAP.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In August 2015, the FASB issued ASU 2015-14, Revenue from Contracts with Customers (Topic 606): Deferral of the Effective Date , to defer the effective date of the new standard for all entities by one year. The new standard will be effective for fiscal years, and interim periods within those years, beginning after December 15, 2017 and early adoption as of the original effective date for public entities will be permitted. The new standard will be effective for the Company for the fiscal year beginning July 1, 2018. The Company is currently evaluating the transition method that will be elected as well as the impact of the adoption of the new standard on its condensed consolidated financial statements and related disclosures. The Company is also evaluating the impact of the deferral of the effective date on its plans for adopting the new standard.</t>
  </si>
  <si>
    <t>BUSINESS ACQUISITIONS</t>
  </si>
  <si>
    <t>Business Combinations [Abstract]</t>
  </si>
  <si>
    <t>Business Acquisitions</t>
  </si>
  <si>
    <t>BUSINESS ACQUISITIONS Acquisition of Healthcare Insights, LLC On July 31, 2015, the Company’s indirect wholly-owned subsidiary, Premier Healthcare Solutions, Inc. ("PHSI") acquired all of the limited liability company membership interests of Healthcare Insights, LLC (“HCI”) for $65.0 million in cash, subject to post-closing adjustments based on HCI’s actual (i) indebtedness, (ii) transaction expenses and (iii) net working capital at closing. The HCI acquisition also provides selling members with a contingent purchase price adjustment of up to $4.0 million based on HCI’s revenues during the twelve months ended December 31, 2017 as defined in the purchase agreement. HCI has two primary businesses exclusively serving the healthcare provider market: (i) financial analytics which includes budgeting, forecasting, and labor productivity applications, and (ii) clinical analytics which includes service line analytics and direct costing analytics to support value-based care. The Company has accounted for the HCI acquisition as a business combination whereby the purchase price was allocated to tangible and intangible assets (See Note 5 - Intangible Assets, Net) acquired and liabilities assumed based on their preliminary fair values. The HCI acquisition resulted in the recognition of approximately $41.9 million of goodwill (See Note 6 - Goodwill) attributable to the anticipated profitability of HCI. The Company reports HCI as part of its performance services segment as of July 31, 2015. The HCI acquisition is considered an asset acquisition for tax purposes. Accordingly, the Company expects the goodwill to be deductible for tax purposes. The purchase price allocation for the HCI acquisition is preliminary and subject to changes in fair value of working capital, valuation of the assets acquired and the liabilities assumed and the calculation of the contingent purchase price based on future revenue as defined in the purchase agreement. Acquisition of CECity.com, Inc. On August 20, 2015 pursuant to a stock purchase agreement, PHSI acquired 100% of the outstanding shares of capital stock of CECity.com, Inc. (“CECity”), a Delaware corporation, for $400.0 million , subject to post-closing adjustments based on CECity's actual (i) net working capital, (ii) cash and cash equivalents and (iii) indebtedness at closing. The Company funded the acquisition with $250.0 million of cash and $150.0 million of borrowings under the Company’s credit facility (See Note 8 - Debt). Headquartered in Pittsburgh, Pennsylvania, CECity is a cloud-based healthcare solutions provider, specializing in performance management and improvement, pay-for-value reporting and professional education. CECity offers turnkey solutions for clinical data registries, continuing medical education, maintenance of certification, performance improvement, pay-for-value reporting and life-long professional development. The Company has accounted for the CECity acquisition as a business combination whereby the purchase price was allocated to tangible and intangible assets (See Note 5 - Intangible Assets, Net) acquired and liabilities assumed based on their preliminary fair values. The CECity acquisition resulted in the recognition of approximately $273.7 million of goodwill (See Note 6 - Goodwill) which reflects a premium relative to the fair value of the identified assets due to the strategic importance of the transaction to the Company as well as CECity business model which does not rely intensively on tangible assets. The CECity acquisition is considered an asset acquisition for tax purposes. Accordingly, the Company expects the goodwill to be deductible for tax purposes. The purchase price allocation for the CECity acquisition is preliminary and subject to changes in fair value of working capital and the valuation of the assets acquired and the liabilities assumed. The following table summarizes the preliminary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937 Other current assets 294 Property and equipment 605 Intangible assets 125,400 Other non-current assets 186 Total assets acquired 130,422 Other current liabilities 5,871 Total liabilities assumed 5,871 Goodwill $ 273,713 Approximately $1.2 million of pretax transaction-related costs related to the CECity acquisition are recorded in SG&amp;A in the accompanying condensed consolidated statement of income for the three months ended September 30, 2015. The Company reports CECity as part of its performance services segment. Pro forma results of operations for these acquisitions have not been presented because the effects on revenue and net income were not material to our historic condensed consolidated financial statements.</t>
  </si>
  <si>
    <t>MARKETABLE SECURITIES</t>
  </si>
  <si>
    <t>Investments, Debt and Equity Securities [Abstract]</t>
  </si>
  <si>
    <t>Marketable Securities</t>
  </si>
  <si>
    <t>MARKETABLE SECURITIES The Company invests its excess cash in commercial paper, U.S. government debt securities, corporate debt securities and other securities with maturities generally ranging from three months to five years from the date of purchase. The Company uses the specific-identification method to determine the cost of securities sold. Marketable securities, classified as available-for-sale, consist of the following (in thousands): Amortized Cost Gross Unrealized Gains Gross Unrealized Losses Fair Market Value September 30, 2015 Commercial paper $ 998 $ 1 $ — $ 999 Corporate debt securities 89,512 6 (695 ) 88,823 Asset-backed securities 36,555 20 (7 ) 36,568 $ 127,065 $ 27 $ (702 ) $ 126,390 June 30, 2015 Commercial paper $ 43,067 $ 12 $ — $ 43,079 U.S. government debt securities 101,597 66 (8 ) 101,655 Corporate debt securities 211,079 34 (129 ) 210,984 Asset-backed securities 59,692 12 (10 ) 59,694 $ 415,435 $ 124 $ (147 ) $ 415,412 Commercial paper, corporate debt securities, U.S. government debt securities and asset-backed securities are classified as current and long-term marketable securities in the accompanying condensed consolidated balance sheets. The decline in the fair market value of corporate debt securities is attributable to changes in interest rates and not credit quality. The Company does not intend to sell the corporate debt securities and it is not more likely than not that the Company will be required to sell the corporate debt securities before recovery of their amortized cost bases, which may be maturity. The Company does not consider the corporate debt securities to be other-than-temporarily impaired at September 30, 2015. At September 30, 2015, the Company had marketable securities with the following maturities (in thousands): Cost Fair Market Value Due in one year or less $ 62,447 $ 62,438 Due after one year through five years 64,618 63,952 $ 127,065 $ 126,390 See Note 9 - Fair Value Measurements for further discussion related to the Company’s measurement of fair market value for its marketable securities.</t>
  </si>
  <si>
    <t>INTANGIBLE ASSETS, NET</t>
  </si>
  <si>
    <t>Goodwill and Intangible Assets Disclosure [Abstract]</t>
  </si>
  <si>
    <t>Intangible Assets, Net</t>
  </si>
  <si>
    <t>INTANGIBLE ASSETS, NET Intangible assets, net consist of the following (in thousands): Useful Life September 30, 2015 June 30, 2015 Technology 5.0 years $ 136,221 $ 34,524 Customer relationships 8.3 years 48,120 16,120 Non-compete agreements 5.0 years 4,080 80 Trade names 7.0 years 13,160 5,760 Technology under development 4.9 years 3,400 — $ 204,981 $ 56,484 Accumulated amortization (23,862 ) (17,815 ) Total intangible assets, net $ 181,119 $ 38,669 The increase in intangible assets, net was due to the CECity and HCI acquisitions completed during the three months ended September 30, 2015 (See Note 3 - Business Acquisitions). Amortization expense of intangible assets totaled $6.0 million and $0.9 million for the three months ended September 30, 2015 and 2014, respectively.</t>
  </si>
  <si>
    <t>GOODWILL</t>
  </si>
  <si>
    <t xml:space="preserve">GOODWILL Goodwill consists of the following (in thousands): Supply Chain Services Performance Services Total Balance at June 30, 2015 $ 31,765 $ 183,880 $ 215,645 CECity acquisition — 273,713 273,713 HCI acquisition — 41,905 41,905 Balance at September 30, 2015 $ 31,765 $ 499,498 $ 531,263 </t>
  </si>
  <si>
    <t>INVESTMENTS</t>
  </si>
  <si>
    <t>Equity Method Investments and Joint Ventures [Abstract]</t>
  </si>
  <si>
    <t>Investments</t>
  </si>
  <si>
    <t>INVESTMENTS Innovatix, LLC ("Innovatix") is a privately held limited liability company that provides group purchasing services to alternate site providers in specific classes of trade. The Company held 50% of the membership units in Innovatix at September 30, 2015 and June 30, 2015 . The Company accounts for its investment in Innovatix using the equity method of accounting. The carrying value of the Company's investment in Innovatix was $8.1 million and $9.3 million at September 30, 2015 and June 30, 2015 , respectively, and is classified as long-term and included in other assets in the accompanying condensed consolidated balance sheets. The Company's 50% ownership share of Innovatix's net income included in equity in net income of unconsolidated affiliates in the accompanying condensed consolidated statements of income is $4.4 million and $4.9 million for the three months ended September 30, 2015 and 2014, respectively, all of which is included in the supply chain services segment. On May 1, 2015, Premier, through its subsidiary, PSCI, purchased 5,000,000 units of Class B Membership Interests in PharmaPoint, LLC ("PharmaPoint") for $5.0 million , which provided PSCI with a 28% ownership interest in PharmaPoint. The remaining 72% ownership interest is held by Nations Pharmaceuticals, LLC through its 13,000,000 units of Class A Membership Interests. The Company accounts for its investment in PharmaPoint using the equity method of accounting. The carrying value of the Company's investment in PharmaPoint is approximately $4.9 million at September 30, 2015 and $5.0 million at June 30, 2015, which is included in other assets in the accompanying condensed consolidated balance sheets. For the three months ended September 30, 2015, the Company’s share of PharmaPoint’s net loss was $0.1 million which is included in equity in net income from unconsolidated affiliates in the accompanying condensed consolidated statements of income and included in the supply chain services segment.</t>
  </si>
  <si>
    <t>DEBT</t>
  </si>
  <si>
    <t>Debt Disclosure [Abstract]</t>
  </si>
  <si>
    <t>Long-term debt consists of the following (in thousands): September 30, 2015 June 30, 2015 Commitment Amount Due Date Balance Outstanding Balance Outstanding Credit Agreement $ 750,000 June 24, 2019 $ 150,000 $ — Notes Payable — Various 17,977 17,935 167,977 17,935 Less: current portion (4,075 ) (2,256 ) Total $ 163,902 $ 15,679 Credit Facility On June 24, 2014, Premier LP, along with its wholly-owned subsidiaries, Premier Supply Chain Improvement, Inc. ("PSCI") and PHSI, as Co-Borrowers, Premier GP, and certain domestic subsidiaries of Premier GP, as guarantors, entered into an unsecured credit agreement, dated as of June 24, 2014, and amended on June 4, 2015 (the "Credit Agreement"). The Credit Agreement provides for borrowings of up to $750.0 million with (i) a $25.0 million sub-facility for standby letters of credit and (ii) a $75.0 million sub-facility for swingline loans. The Credit Agreement may be increased from time to time at the Company's request up to an aggregate additional amount of $250.0 million , subject to lender approval. The Credit Agreement includes an unconditional and irrevocable guaranty of all obligations under the Credit Agreement by Premier GP, certain domestic subsidiaries of Premier GP and future guarantors, if any. Premier is not a guarantor under the Credit Agreement. At the Company's option committed loans may be in the form of eurodollar rate loans (“Eurodollar Loans”) or base rate loans (“Base Rate Loans”). Eurodollar Loans bear interest at the eurodollar rate (defined as the London Interbank Offer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 for Eurodollar Loans and 0.125% to 0.750% for Base Rate Loans. In conjunction with the CECity acquisition the Company utilized $150.0 million of the Credit Facility to fund the acquisition (See Note 3 - Business Acquisitions). At September 30, 2015, the interest rate for three month and six month Eurodollar Loans was 1.465% and 1.655% , respectively. The Co-Borrowers are required to pay a commitment fee ranging from 0.125% to 0.250% per annum on the actual daily unused amount of commitments under the Credit Facility. At September 30, 2015, the commitment fee was 0.125% . As of September 30, 2015, the Company had approximately $ 25.0 million available for credit commitments. The Credit Agreement contains customary representations and warranties as well as customary affirmative and negative covenants, including, among others, limitations on liens, indebtedness, fundamental changes, dispositions, restricted payments and investments. Under the terms of the Credit Agreement, Premier GP is not permitted to allow its consolidated total leverage ratio (as defined in the Credit Agreement) to exceed 3.00 to 1.00 for any period of four consecutive quarters. In addition, Premier GP must maintain a minimum consolidated interest coverage ratio (as defined in the Credit Agreement) of 3.00 to 1.00 at the end of every fiscal quarter. The Company was in compliance with all such covenants at September 30, 2015. The Credit Agreement also contains customary events of default including, among others, payment defaults, breaches of representations and warranties, covenant defaults, cross-defaults of any indebtedness or guarantees in excess of $ 30.0 million, bankruptcy and other insolvency events, judgment defaults in excess of $30.0 million , and the occurrence of a change of control (as defined in the Credit Agreement). If any event of default occurs and is continuing, the administrative agent under the Credit Agreement may, with the consent, or shall, at the request, of the required lenders, terminate the commitments and declare all of the amounts owed under the Credit Agreement to be immediately due and payable. The Company may prepay amounts outstanding under the Credit Agreement without premium or penalty provided that Co-Borrowers compensate the lenders for losses and expenses incurred as a result of the prepayment of any Eurodollar Loan, as defined in the Credit Agreement. Notes Payable Notes payable consist primarily of non-interest bearing notes payable outstanding to departed member owners.</t>
  </si>
  <si>
    <t>FAIR VALUE MEASUREMENTS</t>
  </si>
  <si>
    <t>Fair Value Disclosures [Abstract]</t>
  </si>
  <si>
    <t>Fair Value Measurements</t>
  </si>
  <si>
    <t>FAIR VALUE MEASUREMENTS Recurring Fair Value Measurements The following table represents the Company's financial assets which are measured at fair value on a recurring basis (in thousands): Description Total Quoted Prices in Active Markets for Identical Assets (Level 1) Significant Other Observable Inputs (Level 2) September 30, 2015 Cash equivalents $ 17,905 $ 17,905 $ — Commercial paper 999 — 999 Corporate debt securities 88,823 — 88,823 Asset-backed securities 36,568 — 36,568 Deferred compensation plan assets (a) 38,398 38,398 — Total assets $ 182,693 $ 56,303 $ 126,390 June 30, 2015 Cash equivalents $ 33,434 $ 33,434 $ — Commercial paper 43,079 — 43,079 U.S. government debt securities 101,655 34,145 67,510 Corporate debt securities 210,984 — 210,984 Asset-backed securities 59,694 — 59,694 Deferred compensation plan assets (a) 40,057 40,057 — Total assets $ 488,903 $ 107,636 $ 381,267 (a) Deferred compensation plan assets consist of highly liquid mutual fund investments. Cash equivalents are included in cash and cash equivalents; commercial paper, corporate debt securities, U.S. government debt securities and asset-backed securities are included in current and long-term marketable securities; the current portion of deferred compensation plan assets are included in prepaid expenses and other current assets ( $3.4 million and $2.6 million at September 30, 2015 and June 30, 2015 , respectively) in the accompanying condensed consolidated balance sheets. The fair value of the Company's commercial paper, corporate debt securities, U.S. government debt securities and asset-backed securities, classified as Level 2, are valued using quoted prices for similar securities in active markets or quoted prices for identical or similar securities in markets that are not active. The Company had no assets for which fair value is measured on a recurring basis at September 30, 2015 and June 30, 2015 that would be classified as Level 3. Non-Recurring Fair Value Measurements During the three months ended September 30, 2015, no non-recurring fair value measurements were required relating to the testing of goodwill and intangible assets for impairment, however the purchase price allocations required significant non-recurring Level 3 inputs (See Note 3 - Business Acquisitions). Other Financial Instruments The fair value of cash, accounts receivable, accounts payable and accrued liabilities approximates carrying value because of the short-term nature of these financial instruments. The carrying amount of the Credit Facility at September 30, 2015 approximates fair value based on the variable nature of the interest thereupon and the consistency of the three and six-month LIBOR since drawing on the Credit Facility in August 2015. The fair value of non-interest bearing notes payable, classified as Level 2, is less than their carrying value by approximately $0.5 million and $0.6 million at September 30, 2015 and June 30, 2015 , respectively, based on an assumed market interest rate of 1.7% at September 30, 2015 and 1.6% at June 30, 2015 , respectively.</t>
  </si>
  <si>
    <t>REDEEMABLE LIMITED PARTNERS' CAPITAL</t>
  </si>
  <si>
    <t>Temporary Equity Disclosure [Abstract]</t>
  </si>
  <si>
    <t>Redeemable Limited Partners' Capital</t>
  </si>
  <si>
    <t>REDEEMABLE LIMITED PARTNERS' CAPITAL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the redeemable limited partners' capital is classified as temporary equity in the mezzanine section of the accompanying condensed consolidated balance sheets since (i) the withdrawal is at the option of each limited partner and (ii)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Redeemable limited partners' capital represents the member owners' 74% ownership of Premier LP at September 30, 2015 . The limited partners hold the majority of the votes of the board of directors and any redemption or transfer or choice of consideration cannot be assumed to be within the control of the Company. As such, classification outside of permanent equity is required and the redeemable limited partners' capital is recorded at the redemption amount, which represents the greater of the book value or redemption amount per the LP Agreement in the mezzanine section of the accompanying condensed consolidated balance sheet at September 30, 2015 . As previously discussed, the Company records redeemable limited partners' capital at the greater of the book value or redemption amount per the LP Agreement that the Company calculates as the fair value of all Class B common units, as if immediately exchangeable into Class A common shares. For the three months ended September 30, 2015 and 2014 the Company recorded an adjustment to fair value for the redemption amount to redeemable limited partners' capital of $(466.8) million and $382.7 million , respectively. During the three months ended September 30, 2015 , the Company recorded a reduction of $3.3 million to redeemable limited partners' capital to reflect the exchange of Class B common units and associated shares of Class B common stock by the member owners for a like number of shares of the Company's Class A common stock pursuant to the terms of the Exchange Agreement (See Note 12 - Earnings (Loss) Per Share). The table below shows the changes in the redeemable limited partners' capital classified as temporary equity from June 30, 2015 to September 30, 2015 (in thousands): Receivables From Limited Partners Redeemable Limited Partners' Capital Accumulated Other Comprehensive Loss Total Redeemable Limited Partners' Capital June 30, 2015 $ (11,633 ) $ 4,091,473 $ (8 ) $ 4,079,832 Distributions applied to receivables from limited partners 1,613 — — 1,613 Redemption of limited partners — (373 ) — (373 ) Net income attributable to Premier LP — 47,900 — 47,900 Distributions to limited partners — (23,028 ) — (23,028 ) Net unrealized loss on marketable securities — — (484 ) (484 ) Exchange of Class B common units for Class A common stock by member owners — (3,268 ) — (3,268 ) Adjustment to redemption amount — (466,801 ) — (466,801 ) September 30, 2015 $ (10,020 ) $ 3,645,903 $ (492 ) $ 3,635,391 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which includes the capital funded by such receivables) because amounts due from limited partners for capital are not reflected as redeemable limited partnership capital until paid. No interest bearing notes receivable were executed by limited partners of Premier LP during the three months ended September 30, 2015. During the three months ended September 30, 2015, one limited partner withdrew from Premier LP. The limited partnership agreement provides for the redemption of the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the former limited partners are reflected in notes payable in the accompanying condensed consolidated balance sheets. In connection with such withdrawal, the Company issued a $0.4 million five -year, unsecured, non-interest bearing term promissory note. Upon the consummation of the Reorganization and IPO, Premier LP amended its distribution policy in which cash distributions will be required,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imited partnership agreement, the amount of actual cash distributed may be reduced by the amount of such distributions used by limited partners to offset contribution loans or other amounts payable to the Company. Premier LP made a quarterly distribution on August 27, 2015 to its limited partners of $22.4 million , which is equal to Premier LP's total taxable income for the three months ended June 30, 2015 multiplied by the Company's standalone effective combined federal, state and local income tax rate. Premier LP will make a quarterly distribution, payable before November 29, 2015 (or prior to the 60 th day after the end of the calendar quarter ended September 30, 2015), equal to Premier LP's total taxable income for the three months ended September 30, 2015 multiplied by the Company's standalone effective combined federal, state and local income tax rate. The distribution payable attributable to limited partners of approximately $23.0 million is reflected in limited partners' distribution payable in the accompanying condensed consolidated balance sheet at September 30, 2015 .</t>
  </si>
  <si>
    <t>STOCKHOLDERS' DEFICIT</t>
  </si>
  <si>
    <t>Equity [Abstract]</t>
  </si>
  <si>
    <t>Stockholders' Deficit</t>
  </si>
  <si>
    <t>STOCKHOLDERS' DEFICIT As of September 30, 2015, there were 37,770,122 shares of the Company's Class A common stock, par value $0.01 per share, and 106,078,063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Pursuant to the Voting Trust Agreement, the trustee will vote all of the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Earnings (Loss) Per Share</t>
  </si>
  <si>
    <t>EARNINGS (LOSS) PER SHARE Basic earnings (loss) per share of Premier is computed by dividing net income (loss) attributable to stockholders by the weighted average number of shares of common stock outstanding for the period. Net income (loss)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and awards, shares of non-vested performance share awards, shares that could be issued under the outstanding stock options and Class B common units issued if all exchanges occurred. The following table provides a reconciliation of common shares used for basic earnings (loss) per share and diluted earnings (loss) per share (in thousands, except per share amounts): Three Months Ended September 30, 2015 2014 Numerator for basic earnings (loss) per share: Net income (loss) attributable to stockholders $ 471,154 $ (373,384 ) Numerator for diluted earnings (loss) per share: Net income (loss) attributable to stockholders $ 471,154 $ — Adjustment of redeemable limited partners' capital to redemption amount (466,801 ) — Net income attributable to non-controlling interest in Premier LP 47,900 — Net income 52,253 — Tax effect on Premier Inc. net income (a) (16,658 ) — Adjusted net income $ 35,595 $ — Denominator for basic earnings (loss) weighted average shares (b) 37,735 32,376 Denominator for diluted earnings (loss) per share: Effect of dilutive securities: (c) Stock options 311 — Restricted stock 508 — Performance share awards 928 — Class B shares outstanding at the beginning of reporting period 106,078 — Denominator for diluted earnings (loss) per share-adjusted: Weighted average shares and assumed conversions 145,560 32,376 Basic earnings (loss) per share $ 12.49 $ (11.53 ) Diluted earnings (loss) per share $ 0.24 $ (11.53 )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months ended September 30, 2015 and 2014. (c) For the three months ended September 30, 2014, the conversion of 252 Class A common shares and 111,867 Class B common units exchangeable for Class A common shares were excluded from the dilutive weighted average shares outstanding because inclusion thereof would have been anti-dilutive. Pursuant to the terms of the Exchange Agreement, Premier has issued, on a quarterly basis, shares of Class A common stock to member owners in exchange for a like number of Class B common units of Premier LP. In connection with the exchange of Class B common units by member owners, shares of Premier's Class B common stock are surrendered by member owners and retired (See Note 10 - Redeemable Limited Partners' Capital). The following table presents certain information regarding the exchange of Class B common units and associated Class B common stock for Premier's Class A common stock in connection with the quarterly exchanges pursuant to the terms of the Exchange Agreement. The table only contemplates the quarterly exchange of Class B common stock for Class A common stock, and not other changes that may arise from time to time: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July 31, 2015 91,374 91,374 106,078,063 106,078,063 37,762,544 74%/26% November 2, 2015 (a) 5,830,458 5,830,458 100,247,605 100,247,605 43,600,507 70%/30% (a) As the quarterly exchange occurred on November 2, 2015, the impact of the exchange is not reflected in the condensed consolidated financial statements for the quarter ended September 30, 2015.</t>
  </si>
  <si>
    <t>STOCK-BASED COMPENSATION</t>
  </si>
  <si>
    <t>Disclosure of Compensation Related Costs, Share-based Payments [Abstract]</t>
  </si>
  <si>
    <t>Stock-based Compensation</t>
  </si>
  <si>
    <t>STOCK-BASED COMPENSATION Stock-based compensation expense is recognized over the requisite service period, which generally equals the stated vesting period. Pre-tax stock-based compensation expense was $13.5 million and $6.4 million , respectively, for the three months ended September 30, 2015 and 2014, respectively, with a resulting deferred tax benefit of $5.1 million and $2.4 million , respectively, calculated at a rate of 38% , which represents the expected effective income tax rate at the time of the compensation expense deduction and differs from the Company's current effective income tax rate due to enacted state income tax rate changes. At September 30, 2015, there was $60.3 million of unrecognized stock-based compensation expense related to non-vested awards that will be amortized over 1.85 years. Premier 2013 Equity Incentive Plan The Premier 2013 Equity Incentive Plan (the "2013 Equity Incentive Plan") provides for grants of up to 11,260,783 shares of Class A common stock, all of which are eligible to be issued as non-qualified stock options, incentive stock options, stock appreciation rights, restricted stock, restricted stock units or performance awards. As of September 30, 2015, there were 5,322,399 shares available for grant under the 2013 Equity Incentive Plan. Restricted Stock. Restricted stock units ("RSU") and restricted stock awards ("RSA") issued and outstanding generally vest over a three -year period for employees and a one-year period for directors. The following table includes information related to restricted stock awards for the three months ended September 30, 2015: Number of Shares Weighted Average Fair Value at Grant Date Outstanding at June 30, 2015 819,091 $ 28.15 Granted 169,363 $ 35.65 Vested (3,069 ) $ 28.58 Forfeited (12,836 ) $ 29.22 Outstanding at September 30, 2015 972,549 $ 29.44 At September 30, 2015, there was $13.8 million of unrecognized stock-based compensation expense related to non-vested awards that will be amortized over 1.68 years . Performance Share Awards. Performance share awards issued and outstanding generally vest over three years if performance targets are met. The following table includes information related to performance share awards for the three months ended September 30, 2015: Number of Shares Weighted Average Fair Value at Grant Date Outstanding at June 30, 2015 1,091,868 $ 28.19 Granted 362,129 $ 35.65 Forfeited (9,657 ) $ 30.68 Outstanding at September 30, 2015 1,444,340 $ 30.04 At September 30, 2015, there was $25.7 million of unrecognized stock-based compensation expense related to non-vested awards that will be amortized over 1.99 years . Stock Options. Stock options have a term of 10 years from the date of grant; however, vested stock options will expire either after 12 months of an employee's termination with Premier or immediately upon an employee's termination with Premier, depending on the termination circumstances. Stock options generally vest in three equal annual installments over three years. The following table includes information related to stock options for the three months ended September 30, 2015: Number of Options Weighted Average Exercise Price Outstanding at June 30, 2015 2,643,078 $ 28.24 Granted 811,602 $ 35.65 Exercised (7,131 ) $ 27.67 Forfeited (11,701 ) $ 32.40 Outstanding at September 30, 2015 3,435,848 $ 29.97 Outstanding and exercisable at September 30, 2015 1,521,633 $ 27.64 The aggregate intrinsic value of stock options outstanding at September 30, 2015 was $16.2 million . The aggregate intrinsic value of stock options outstanding and exercisable at September 30, 2015 was $10.2 million . The aggregate intrinsic value of stock options expected to vest at September 30, 2015 was $6.0 million . The intrinsic value of stock options exercised during the year ended September 30, 2015 was $0.1 million . At September 30, 2015, there was $20.8 million of unrecognized stock-based compensation expense related to stock options that will be amortized over 1.78 years . The Company estimates the fair value of each stock option on the date of grant using a Black-Scholes option-pricing model, applying the following assumptions, and amortizes expense over the option's vesting period using the straight-line attribution approach: Three Months Ended September 30, 2015 2014 Expected life (1) 6 years 6 years Expected dividend (2) — — Expected volatility (3) 32.70 % 39.50 % Risk-free interest rate (4) 1.74 % 1.84 % Weighted average option grant date fair value $ 12.40 $ 12.82 (1)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2) No dividends are expected to be paid over the contractual term of the stock options granted, resulting in the use of a zero expected dividend rate. (3) The expected volatility rate is based on the observed historical volatilities of comparable companies. (4) The risk-free interest rate was interpolated from the five -year and seven -year United States constant maturity market yield as of the date of the grant.</t>
  </si>
  <si>
    <t>INCOME TAXES</t>
  </si>
  <si>
    <t>Income Tax Disclosure [Abstract]</t>
  </si>
  <si>
    <t>Income Taxes</t>
  </si>
  <si>
    <t>INCOME TAXES The Company's income tax expense is attributable to the activities of the Company, PHSI and PSCI, all of which are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 For the three months ended September 30, 2015 and 2014, the Company recorded tax expense on income before taxes of $ 19.0 million and $ 5.8 million, respectively, which equates to an effective tax rate of 26.7% and 8.2% , respectively. For the three months ended September 30, 2015 and 2014, the Company's effective income tax rate differs from income taxes recorded at the statutory rate primarily due to partnership income not subject to federal income taxes, state and local taxes and nondeductible expenses. The effective tax rate has increased from the prior year due to a discrete tax expense of $ 8.0 million or 11.3% recorded in connection with adjustments to deferred tax assets associated with North Carolina reducing its state income tax rate for years 2016 and beyond by 1% and the recording of valuation allowances against deferred tax assets of $ 6.6 million or 9.2% at PHSI that were not present in the prior year. The Company has deferred tax assets of $ 339.3 million and $ 353.7 million as of September 30, 2015 and June, 30, 2015 respectively. The decrease of $ 14.4 million is primarily attributable to reductions in deferred tax assets of $ 8.0 million recorded in connection with adjusting the basis in assets related to the North Carolina state income tax rate of 1% , a valuation allowance recorded against deferred tax assets of $ 6.6 million at PHSI, $ 1.2 million deferred tax expense recorded in the ordinary course of business due to the change in deferred tax assets, offset by an increase of $ 1.4 million in connection with member owner units pursuant to the Exchange Agreement that occurred in the quarter. The Company has tax receivable agreement liabilities of $ 231.3 million as of September 30, 2015, representing 85% of the tax savings the Company expects to receive in connection with the Section 754 election which results in adjustments to the tax basis of the assets of Premier LP upon member exchanges of Class B units of Premier LP for Class A shares of Premier, Inc. and represents a decrease of $ 4.6 million when compared to the $ 235.9 million as of June 30, 2015. The decrease is attributable to a $ 4.8 million decrease in connection with revaluing the deferred tax assets and tax receivable liabilities associated with the North Carolina state income tax rate reduction of 1% and $0.8 million in connection with departed member owners, offset by a $ 1.0 million increase in connection with member quarterly exchanges on July 31, 2015.</t>
  </si>
  <si>
    <t>RELATED PARTY TRANSACTIONS</t>
  </si>
  <si>
    <t>Related Party Transactions [Abstract]</t>
  </si>
  <si>
    <t>Related Party Transactions</t>
  </si>
  <si>
    <t>RELATED PARTY TRANSACTIONS GNYHA Services, Inc. ("GNYHA") and its member organizations owned approximately 11% of the outstanding partnership interests in Premier LP as of September 30, 2015. Net administrative fees revenue recorded with GNYHA and its member organizations was $15.6 million and $14.5 million for the three months ended September 30, 2015 and 2014,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all gross administrative fees collected by GNYHA based on purchases by its member organizations through GNYHA's own GPO supplier contracts, it also receives revenue share from Premier LP equal to 30% of such gross administrative fees remitted to the Company. Approximately $6.7 million and $7.1 million of revenue share obligations in the accompanying condensed consolidated balance sheets relate to revenue share obligations to GNYHA and its member organizations at September 30, 2015 and June 30, 2015, respectively. The Company also maintains a group purchasing agreement with GNYHA Alternate Care Purchasing Corporation, d/b/a Essensa, under which Essensa utilizes the Company's GPO supplier contracts. Net administrative fees revenue recorded with Essensa was $0.7 million and $0.6 million for the three months ended September 30, 2015 and 2014, respectively. The Company had revenue share obligations to Essensa of $0.1 million and $0.2 million at September 30, 2015 and June 30, 2015, respectively. In addition, of the $23.0 million and $22.4 million limited partners' distribution payable in the accompanying condensed consolidated balance sheets, $3.0 million and $3.0 million are payable to GNYHA and its member organizations at September 30, 2015 and June 30, 2015, respectively. In addition, $8.2 million and $5.1 million were recorded during the three months ended September 30, 2015 and 2014, respectively, for services and support revenue earned from GNYHA and its member organizations. The increase in services and support revenue is primarily attributable to the increased participation by GNYHA and its member organizations in the Company's specialty pharmacy program. Receivables from GNYHA and its member organizations, included in due from related parties in the accompanying condensed consolidated balance sheets, were $4.1 million and $3.0 million at September 30, 2015 and June 30, 2015, respectively. The Company's 50% ownership share of Innovatix's net income included in other income (expense), net, in the accompanying condensed consolidated statements of income is $4.4 million and $4.9 million for the three months ended September 30, 2015 and 2014, respectively. The Company maintains a group purchasing agreement with Innovatix under which Innovatix members are permitted to utilize Premier LP's GPO supplier contracts. Gross administrative fees revenue and a corresponding revenue share recorded under the arrangement were $9.4 million and $8.5 million for the three months ended September 30, 2015 and 2014, respectively. At September 30, 2015 and June 30, 2015 , the Company had revenue share obligations to Innovatix of $3.1 million and $3.7 million , respectively, in the accompanying condensed consolidated balance sheets. The Company conducts all operational activities for American Excess Insurance Exchange Risk Retention Group ("AEIX"), a reciprocal risk retention group that provides excess hospital, professional, umbrella and general liability insurance to certain hospital and healthcare system members. The Company is reimbursed by AEIX for actual costs, plus an annual incentive management fee not to exceed $0.5 million per calendar year. The Company received cost reimbursement of $1.0 million and $1.1 million for the three months ended September 30, 2015 and 2014, respectively. The Company did not receive an annual incentive management fee for the three months ended September 30, 2015 and received $0.1 million for the three months ended September 30, 2014. As of September 30, 2015 and June 30, 2015 , $0.5 million and $0.4 million , respectively, in amounts payable to the Company by AEIX are included in due from related parties in the accompanying condensed consolidated balance sheets.</t>
  </si>
  <si>
    <t>COMMITMENTS AND CONTINGENCIES</t>
  </si>
  <si>
    <t>Commitments and Contingencies Disclosure [Abstract]</t>
  </si>
  <si>
    <t>Commitments and Contingencies</t>
  </si>
  <si>
    <t>COMMITMENTS AND CONTINGENCIES The Company is not currently involved in any significant litigation. However, the Company is periodically involved in litigation, arising in the ordinary course of business or otherwise, which from time to time may include claims relating to commercial, product liability,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SEGMENTS</t>
  </si>
  <si>
    <t>Segment Reporting [Abstract]</t>
  </si>
  <si>
    <t>Segments</t>
  </si>
  <si>
    <t>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and insurance services businesses. 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All reportable segment revenues are presented net of inter-segment eliminations and represent revenues from external customers. The following tables present selected net revenue and Segment Adjusted EBITDA (in thousands): Three Months Ended September 30, Net Revenue 2015 2014 Supply Chain Services Net administrative fees $ 117,949 $ 106,523 Other services and support 819 215 Services 118,768 106,738 Products 77,781 63,564 Total Supply Chain Services $ 196,549 $ 170,302 Performance Services 74,286 59,006 Total $ 270,835 $ 229,308 Three Months Ended September 30, Segment Adjusted EBITDA 2015 2014 Supply Chain Services $ 102,949 $ 91,268 Performance Services 24,925 18,362 Corporate (22,877 ) (19,112 ) Total $ 104,997 $ 90,518 A reconciliation of Segment Adjusted EBITDA to income before income taxes is as follows (in thousands): Three Months Ended September 30, 2015 2014 Segment Adjusted EBITDA $ 104,997 $ 90,518 Depreciation and amortization (11,865 ) (10,308 ) Amortization of purchased intangible assets (6,047 ) (903 ) Acquisition related expenses (a) (3,472 ) (1,278 ) Strategic and financial restructuring expenses (b) (27 ) (96 ) Stock-based compensation expense (c) (13,700 ) (6,439 ) ERP implementation expenses (d) (560 ) — Adjustment to tax receivable agreement liability (e) 4,818 1,073 Acquisition related adjustment - deferred revenue (f) (3,092 ) (2,065 ) Equity in net income of unconsolidated affiliates (g) (4,590 ) (4,866 ) Deferred compensation plan expense 1,809 509 Operating income $ 68,271 $ 66,145 Equity in net income of unconsolidated affiliates (g) 4,590 4,866 Interest and investment income, net 241 191 Other expense, net (1,809 ) (504 ) Income before income taxes $ 71,293 $ 70,698 (a) Represents legal, accounting and other expenses related to acquisition activities. (b) Represents legal, accounting and other expenses directly related to strategic and financial restructuring expenses. (c) Represents non-cash employee stock based compensation expense and stock purchase plan expense. (d) Represents implementation and other costs of new ERP system. (e) Represents adjustment to tax receivable agreement liability for a 1% decrease in the North Carolina state income tax rate during the three months ended September 30, 2015, and impact of departed member owners. (f) Represents non-cash adjustment to deferred revenue of acquired entities. Business combination accounting rules require us to account for the fair values of software license updates and product support contracts assumed in connection with our acquisitions. Because these support contracts are typically one year in duration, our GAAP revenues for the one 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g) Represents equity in net income of unconsolidated affiliates primarily generated by the Company's 50% ownership interest in Innovatix, all of which is included in the supply chain services segment. The following tables present capital expenditures, total assets and depreciation and amortization expense (in thousands): Three Months Ended September 30, Capital Expenditures 2015 2014 Supply Chain Services $ 764 $ 655 Performance Services 15,263 13,539 Corporate 1,114 166 Total $ 17,141 $ 14,360 Total Assets September 30, 2015 June 30, 2015 Supply Chain Services $ 256,025 $ 466,537 Performance Services 944,390 457,963 Corporate 491,861 605,691 Total $ 1,692,276 $ 1,530,191 Three Months Ended September 30, Depreciation and Amortization Expense (a) 2015 2014 Supply Chain Services $ 517 $ 412 Performance Services 15,924 9,553 Corporate 1,471 1,246 Total $ 17,912 $ 11,211 (a) Includes amortization of purchased intangible assets.</t>
  </si>
  <si>
    <t>SUBSEQUENT EVENTS</t>
  </si>
  <si>
    <t>Subsequent Events [Abstract]</t>
  </si>
  <si>
    <t>Subsequent Events</t>
  </si>
  <si>
    <t>SUBSEQUENT EVENTS On October 1, 2015, the Company acquired all of the limited liability company membership interests of InFlowHealth, LLC (“InFlow”) for $6.0 million in cash, subject to adjustment based on InFlow’s actual (i) indebtedness, (ii) transaction expenses and (iii) net working capital at closing. The acquisition provides selling members an earn-out opportunity of up to $26.9 million based on InFlow’s future annual revenues through December 2019. The selling members also received restricted stock units of Premier with an aggregate equity grant value of $2.1 million which vest over a three -year period. InFlow is a SaaS-based software developer that specializes in improving the operational, financial and strategic performance of physician practices. Inflow’s software allows physicians to identify opportunities for improvement and guide practice budgeting and strategic investments by aggregating financial and operational data from physicians in medical groups across the United States. The software is designed to provide actionable insights into among other things, practice capacity, patient volumes, productivity and staffing ratios, revenue cycle performance, patient demographics, referral patterns, and overall compensation. The Company will report Inflow as part of its performance services segment as of October 1, 2015.</t>
  </si>
  <si>
    <t>SIGNIFICANT ACCOUNTING POLICIES (Policies)</t>
  </si>
  <si>
    <t>Basis of Presentation and Consolidation</t>
  </si>
  <si>
    <t>Basis of Presentation and Consolidation The Company, through its wholly-owned subsidiary, Premier Services, LLC ("Premier GP"), holds a 26% controlling general partner interest in, and, as a result, consolidates the financial statements of, Premier Healthcare Alliance, L.P. ("Premier LP"). The limited partners' 74% ownership of Premier LP is reflected as redeemable limited partners' capital in the Company's accompanying condensed consolidated balance sheets, and their proportionate share of income in Premier LP is reflected within net income attributable to noncontrolling interest in Premier LP in the Company's accompanying condensed consolidated statements of income and within comprehensive income attributable to noncontrolling interest in the accompanying condensed consolidated statements of comprehensive income. During the three months ended September 30, 2015, the member owners exchanged approximately 91,000 of their Class B common units and associated Class B common stock for Class A common stock as part of their quarterly exchange rights under an exchange agreement (the "Exchange Agreement") entered into by the member owners in connection with the completion of a series of transactions (the "Reorganization") following the consummation of the initial public offering ("IPO") and collectively with the IPO, the ("Reorganization and IPO") on October 1, 2013 (See Note 12 - Earnings (Loss) Per Share). As a result, at September 30, 2015, the member owners continue to own approximately 74% of the Company's combined Class A and Class B common stock (the "Common Stock") through their ownership of Class B common stock, and the public investors, which may include member owners that have received shares of Class A common stock in connection with previous exchanges, continue to own approximately 26% of the Company's outstanding Common Stock.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condensed consolidated financial statements and related footnotes contained in the Company's 2015 Annual Report.</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uncertain income taxes, deferred revenue, estimates of future cash flows associated with asset impairments, and the allocation of purchase price.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ently Issued Accounting Standards</t>
  </si>
  <si>
    <t>Recently Issued Accounting Standards In September 2015, the FASB issued ASU 2015-16 Simplifying the Accounting Measurement-Period Adjustments . Under this standard,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standard is effective prospectively for fiscal years beginning after December 15, 2015, including interim periods within those fiscal years. This standard must be applied prospectively to adjustments to provisional amounts that occur after the effective date. The new standard will be effective for the Company for the fiscal year beginning July 1, 2016. Early application is permitted for financial statements that have not been issued. The Company is currently evaluating the impact of the adoption of the new standard on its condensed consolidated financial statements and related disclosures. In August 2015, the FASB issued ASU 2015-15 Presentation and Subsequent Measurement of Debt Issuance Costs Associated with Line-of-Credit Arrangements which clarifies the SEC staff’s position on presenting and measuring debt issuance costs incurred in connection with line-of-credit arrangements given the lack of guidance on this topic in ASU 2015-03 Interest-Imputation of Interest: Simplifying the Presentation of Debt Issuance Costs . The SEC staff has announced that it would “not object to an entity deferring and presenting debt issuance costs as an asset and subsequently amortizing the deferred debt issuance costs ratably over the term of the line-of-credit arrangement.” This standard will be effective retrospectively for financial statements issued for fiscal years beginning after December 15, 2015, and interim periods within those fiscal years. The new standard will be effective for the Company for the fiscal year beginning July 1, 2016. Early adoption is permitted for financial statements that have not been previously issued. The Company is currently evaluating the impact of the adoption of the new standard on its condensed consolidated financial statements and related disclosure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annual periods beginning after December 15, 2016, and interim periods therein.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densed consolidated financial statements and related disclosures. In February 2015, the FASB issued ASU 2015-02, Consolidation (Topic 810): Amendments to the Consolidation Analysis ,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In some cases, consolidation conclusions will change under the new guidance and, in other cases, a reporting entity will provide additional disclosures if an entity that currently is not considered a VIE is considered a VIE under the new guidance. The new standard will be effective for fiscal years, and interim periods within those years, beginning after December 15, 2015 and early adoption is permitted. The new standard allows for either full retrospective or modified retrospective adoption. The new standard will be effective for the Company for the fiscal year beginning July 1, 2016. The Company is currently evaluating the impact of the adoption of the new standard on its condensed consolidated financial statements and related disclosures. In May 2014, the Financial Accounting Standards Board (“FASB”) issued accounting standards update (“ASU”) 2014-09, Revenue from Contracts with Customers , which will supersede nearly all existing revenue recognition guidance under GAAP.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In August 2015, the FASB issued ASU 2015-14, Revenue from Contracts with Customers (Topic 606): Deferral of the Effective Date , to defer the effective date of the new standard for all entities by one year. The new standard will be effective for fiscal years, and interim periods within those years, beginning after December 15, 2017 and early adoption as of the original effective date for public entities will be permitted. The new standard will be effective for the Company for the fiscal year beginning July 1, 2018. The Company is currently evaluating the transition method that will be elected as well as the impact of the adoption of the new standard on its condensed consolidated financial statements and related disclosures. The Company is also evaluating the impact of the deferral of the effective date on its plans for adopting the new standard.</t>
  </si>
  <si>
    <t>BUSINESS ACQUISITIONS (Tables)</t>
  </si>
  <si>
    <t>Schedule of business acquisitions</t>
  </si>
  <si>
    <t>The following table summarizes the preliminary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937 Other current assets 294 Property and equipment 605 Intangible assets 125,400 Other non-current assets 186 Total assets acquired 130,422 Other current liabilities 5,871 Total liabilities assumed 5,871 Goodwill $ 273,713</t>
  </si>
  <si>
    <t>MARKETABLE SECURITIES (Tables)</t>
  </si>
  <si>
    <t>Schedule of Marketable Securities, Classified as Available-for-sale Securities</t>
  </si>
  <si>
    <t>Marketable securities, classified as available-for-sale, consist of the following (in thousands): Amortized Cost Gross Unrealized Gains Gross Unrealized Losses Fair Market Value September 30, 2015 Commercial paper $ 998 $ 1 $ — $ 999 Corporate debt securities 89,512 6 (695 ) 88,823 Asset-backed securities 36,555 20 (7 ) 36,568 $ 127,065 $ 27 $ (702 ) $ 126,390 June 30, 2015 Commercial paper $ 43,067 $ 12 $ — $ 43,079 U.S. government debt securities 101,597 66 (8 ) 101,655 Corporate debt securities 211,079 34 (129 ) 210,984 Asset-backed securities 59,692 12 (10 ) 59,694 $ 415,435 $ 124 $ (147 ) $ 415,412</t>
  </si>
  <si>
    <t>Marketable Securities, Maturities</t>
  </si>
  <si>
    <t>At September 30, 2015, the Company had marketable securities with the following maturities (in thousands): Cost Fair Market Value Due in one year or less $ 62,447 $ 62,438 Due after one year through five years 64,618 63,952 $ 127,065 $ 126,390</t>
  </si>
  <si>
    <t>INTANGIBLE ASSETS, NET (Tables)</t>
  </si>
  <si>
    <t>Schedule of Intangible Assets</t>
  </si>
  <si>
    <t>Intangible assets, net consist of the following (in thousands): Useful Life September 30, 2015 June 30, 2015 Technology 5.0 years $ 136,221 $ 34,524 Customer relationships 8.3 years 48,120 16,120 Non-compete agreements 5.0 years 4,080 80 Trade names 7.0 years 13,160 5,760 Technology under development 4.9 years 3,400 — $ 204,981 $ 56,484 Accumulated amortization (23,862 ) (17,815 ) Total intangible assets, net $ 181,119 $ 38,669</t>
  </si>
  <si>
    <t>GOODWILL (Tables)</t>
  </si>
  <si>
    <t>Schedule of Goodwill</t>
  </si>
  <si>
    <t xml:space="preserve">Goodwill consists of the following (in thousands): Supply Chain Services Performance Services Total Balance at June 30, 2015 $ 31,765 $ 183,880 $ 215,645 CECity acquisition — 273,713 273,713 HCI acquisition — 41,905 41,905 Balance at September 30, 2015 $ 31,765 $ 499,498 $ 531,263 </t>
  </si>
  <si>
    <t>DEBT (Tables)</t>
  </si>
  <si>
    <t>Schedule of Long-term Debt Instruments</t>
  </si>
  <si>
    <t>Long-term debt consists of the following (in thousands): September 30, 2015 June 30, 2015 Commitment Amount Due Date Balance Outstanding Balance Outstanding Credit Agreement $ 750,000 June 24, 2019 $ 150,000 $ — Notes Payable — Various 17,977 17,935 167,977 17,935 Less: current portion (4,075 ) (2,256 ) Total $ 163,902 $ 15,679</t>
  </si>
  <si>
    <t>FAIR VALUE MEASUREMENTS (Tables)</t>
  </si>
  <si>
    <t>Schedule of Assets at Fair Value on a Recurring Basis</t>
  </si>
  <si>
    <t>The following table represents the Company's financial assets which are measured at fair value on a recurring basis (in thousands): Description Total Quoted Prices in Active Markets for Identical Assets (Level 1) Significant Other Observable Inputs (Level 2) September 30, 2015 Cash equivalents $ 17,905 $ 17,905 $ — Commercial paper 999 — 999 Corporate debt securities 88,823 — 88,823 Asset-backed securities 36,568 — 36,568 Deferred compensation plan assets (a) 38,398 38,398 — Total assets $ 182,693 $ 56,303 $ 126,390 June 30, 2015 Cash equivalents $ 33,434 $ 33,434 $ — Commercial paper 43,079 — 43,079 U.S. government debt securities 101,655 34,145 67,510 Corporate debt securities 210,984 — 210,984 Asset-backed securities 59,694 — 59,694 Deferred compensation plan assets (a) 40,057 40,057 — Total assets $ 488,903 $ 107,636 $ 381,267 (a) Deferred compensation plan assets consist of highly liquid mutual fund investments.</t>
  </si>
  <si>
    <t>REDEEMABLE LIMITED PARTNERS' CAPITAL (Tables)</t>
  </si>
  <si>
    <t>Changes in Redeemable Limited Partners' Capital</t>
  </si>
  <si>
    <t>The table below shows the changes in the redeemable limited partners' capital classified as temporary equity from June 30, 2015 to September 30, 2015 (in thousands): Receivables From Limited Partners Redeemable Limited Partners' Capital Accumulated Other Comprehensive Loss Total Redeemable Limited Partners' Capital June 30, 2015 $ (11,633 ) $ 4,091,473 $ (8 ) $ 4,079,832 Distributions applied to receivables from limited partners 1,613 — — 1,613 Redemption of limited partners — (373 ) — (373 ) Net income attributable to Premier LP — 47,900 — 47,900 Distributions to limited partners — (23,028 ) — (23,028 ) Net unrealized loss on marketable securities — — (484 ) (484 ) Exchange of Class B common units for Class A common stock by member owners — (3,268 ) — (3,268 ) Adjustment to redemption amount — (466,801 ) — (466,801 ) September 30, 2015 $ (10,020 ) $ 3,645,903 $ (492 ) $ 3,635,391</t>
  </si>
  <si>
    <t>EARNINGS (LOSS) PER SHARE (Tables)</t>
  </si>
  <si>
    <t>Schedule of Earnings Per Share, Basic and Diluted</t>
  </si>
  <si>
    <t>The following table provides a reconciliation of common shares used for basic earnings (loss) per share and diluted earnings (loss) per share (in thousands, except per share amounts): Three Months Ended September 30, 2015 2014 Numerator for basic earnings (loss) per share: Net income (loss) attributable to stockholders $ 471,154 $ (373,384 ) Numerator for diluted earnings (loss) per share: Net income (loss) attributable to stockholders $ 471,154 $ — Adjustment of redeemable limited partners' capital to redemption amount (466,801 ) — Net income attributable to non-controlling interest in Premier LP 47,900 — Net income 52,253 — Tax effect on Premier Inc. net income (a) (16,658 ) — Adjusted net income $ 35,595 $ — Denominator for basic earnings (loss) weighted average shares (b) 37,735 32,376 Denominator for diluted earnings (loss) per share: Effect of dilutive securities: (c) Stock options 311 — Restricted stock 508 — Performance share awards 928 — Class B shares outstanding at the beginning of reporting period 106,078 — Denominator for diluted earnings (loss) per share-adjusted: Weighted average shares and assumed conversions 145,560 32,376 Basic earnings (loss) per share $ 12.49 $ (11.53 ) Diluted earnings (loss) per share $ 0.24 $ (11.53 )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months ended September 30, 2015 and 2014. (c) For the three months ended September 30, 2014, the conversion of 252 Class A common shares and 111,867 Class B common units exchangeable for Class A common shares were excluded from the dilutive weighted average shares outstanding because inclusion thereof would have been anti-dilutive.</t>
  </si>
  <si>
    <t>Schedule of exchange agreement</t>
  </si>
  <si>
    <t>The following table presents certain information regarding the exchange of Class B common units and associated Class B common stock for Premier's Class A common stock in connection with the quarterly exchanges pursuant to the terms of the Exchange Agreement. The table only contemplates the quarterly exchange of Class B common stock for Class A common stock, and not other changes that may arise from time to time: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July 31, 2015 91,374 91,374 106,078,063 106,078,063 37,762,544 74%/26% November 2, 2015 (a) 5,830,458 5,830,458 100,247,605 100,247,605 43,600,507 70%/30% (a) As the quarterly exchange occurred on November 2, 2015, the impact of the exchange is not reflected in the condensed consolidated financial statements for the quarter ended September 30, 2015.</t>
  </si>
  <si>
    <t>STOCK-BASED COMPENSATION (Tables)</t>
  </si>
  <si>
    <t>Schedule Restricted Stock Unit Award Activity</t>
  </si>
  <si>
    <t>The following table includes information related to restricted stock awards for the three months ended September 30, 2015: Number of Shares Weighted Average Fair Value at Grant Date Outstanding at June 30, 2015 819,091 $ 28.15 Granted 169,363 $ 35.65 Vested (3,069 ) $ 28.58 Forfeited (12,836 ) $ 29.22 Outstanding at September 30, 2015 972,549 $ 29.44</t>
  </si>
  <si>
    <t>Schedule of Performance Share Award Activity</t>
  </si>
  <si>
    <t>The following table includes information related to performance share awards for the three months ended September 30, 2015: Number of Shares Weighted Average Fair Value at Grant Date Outstanding at June 30, 2015 1,091,868 $ 28.19 Granted 362,129 $ 35.65 Forfeited (9,657 ) $ 30.68 Outstanding at September 30, 2015 1,444,340 $ 30.04</t>
  </si>
  <si>
    <t>Schedule of Stock Option Activity</t>
  </si>
  <si>
    <t>The following table includes information related to stock options for the three months ended September 30, 2015: Number of Options Weighted Average Exercise Price Outstanding at June 30, 2015 2,643,078 $ 28.24 Granted 811,602 $ 35.65 Exercised (7,131 ) $ 27.67 Forfeited (11,701 ) $ 32.40 Outstanding at September 30, 2015 3,435,848 $ 29.97 Outstanding and exercisable at September 30, 2015 1,521,633 $ 27.64</t>
  </si>
  <si>
    <t>Key Assumptions Used for Determining the Fair Value of Stock Options Granted</t>
  </si>
  <si>
    <t>The Company estimates the fair value of each stock option on the date of grant using a Black-Scholes option-pricing model, applying the following assumptions, and amortizes expense over the option's vesting period using the straight-line attribution approach: Three Months Ended September 30, 2015 2014 Expected life (1) 6 years 6 years Expected dividend (2) — — Expected volatility (3) 32.70 % 39.50 % Risk-free interest rate (4) 1.74 % 1.84 % Weighted average option grant date fair value $ 12.40 $ 12.82 (1)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2) No dividends are expected to be paid over the contractual term of the stock options granted, resulting in the use of a zero expected dividend rate. (3) The expected volatility rate is based on the observed historical volatilities of comparable companies. (4) The risk-free interest rate was interpolated from the five -year and seven -year United States constant maturity market yield as of the date of the grant.</t>
  </si>
  <si>
    <t>SEGMENTS (Tables)</t>
  </si>
  <si>
    <t>Reconciliation of net revenue and EBITDA</t>
  </si>
  <si>
    <t>The following tables present selected net revenue and Segment Adjusted EBITDA (in thousands): Three Months Ended September 30, Net Revenue 2015 2014 Supply Chain Services Net administrative fees $ 117,949 $ 106,523 Other services and support 819 215 Services 118,768 106,738 Products 77,781 63,564 Total Supply Chain Services $ 196,549 $ 170,302 Performance Services 74,286 59,006 Total $ 270,835 $ 229,308 Three Months Ended September 30, Segment Adjusted EBITDA 2015 2014 Supply Chain Services $ 102,949 $ 91,268 Performance Services 24,925 18,362 Corporate (22,877 ) (19,112 ) Total $ 104,997 $ 90,518</t>
  </si>
  <si>
    <t>Reconciliation of segment adjusted EBITDA to operating income</t>
  </si>
  <si>
    <t>A reconciliation of Segment Adjusted EBITDA to income before income taxes is as follows (in thousands): Three Months Ended September 30, 2015 2014 Segment Adjusted EBITDA $ 104,997 $ 90,518 Depreciation and amortization (11,865 ) (10,308 ) Amortization of purchased intangible assets (6,047 ) (903 ) Acquisition related expenses (a) (3,472 ) (1,278 ) Strategic and financial restructuring expenses (b) (27 ) (96 ) Stock-based compensation expense (c) (13,700 ) (6,439 ) ERP implementation expenses (d) (560 ) — Adjustment to tax receivable agreement liability (e) 4,818 1,073 Acquisition related adjustment - deferred revenue (f) (3,092 ) (2,065 ) Equity in net income of unconsolidated affiliates (g) (4,590 ) (4,866 ) Deferred compensation plan expense 1,809 509 Operating income $ 68,271 $ 66,145 Equity in net income of unconsolidated affiliates (g) 4,590 4,866 Interest and investment income, net 241 191 Other expense, net (1,809 ) (504 ) Income before income taxes $ 71,293 $ 70,698 (a) Represents legal, accounting and other expenses related to acquisition activities. (b) Represents legal, accounting and other expenses directly related to strategic and financial restructuring expenses. (c) Represents non-cash employee stock based compensation expense and stock purchase plan expense. (d) Represents implementation and other costs of new ERP system. (e) Represents adjustment to tax receivable agreement liability for a 1% decrease in the North Carolina state income tax rate during the three months ended September 30, 2015, and impact of departed member owners. (f) Represents non-cash adjustment to deferred revenue of acquired entities. Business combination accounting rules require us to account for the fair values of software license updates and product support contracts assumed in connection with our acquisitions. Because these support contracts are typically one year in duration, our GAAP revenues for the one 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g) Represents equity in net income of unconsolidated affiliates primarily generated by the Company's 50% ownership interest in Innovatix, all of which is included in the supply chain services segment</t>
  </si>
  <si>
    <t>Schedule of capital expenditures, total assets and depreciation and amortization expense</t>
  </si>
  <si>
    <t>The following tables present capital expenditures, total assets and depreciation and amortization expense (in thousands): Three Months Ended September 30, Capital Expenditures 2015 2014 Supply Chain Services $ 764 $ 655 Performance Services 15,263 13,539 Corporate 1,114 166 Total $ 17,141 $ 14,360 Total Assets September 30, 2015 June 30, 2015 Supply Chain Services $ 256,025 $ 466,537 Performance Services 944,390 457,963 Corporate 491,861 605,691 Total $ 1,692,276 $ 1,530,191 Three Months Ended September 30, Depreciation and Amortization Expense (a) 2015 2014 Supply Chain Services $ 517 $ 412 Performance Services 15,924 9,553 Corporate 1,471 1,246 Total $ 17,912 $ 11,211 (a) Includes amortization of purchased intangible assets.</t>
  </si>
  <si>
    <t>ORGANIZATION AND BASIS OF PRESENTATION (Details)</t>
  </si>
  <si>
    <t>Jul. 31, 2015shares</t>
  </si>
  <si>
    <t>Sep. 30, 2015categoriessegmentshares</t>
  </si>
  <si>
    <t>Schedule of Organization [Line Items]</t>
  </si>
  <si>
    <t>Number of reportable segments | segment</t>
  </si>
  <si>
    <t>Limited partners ownership percentage</t>
  </si>
  <si>
    <t>74.00%</t>
  </si>
  <si>
    <t>Ownership percentage of Company stock by member owners</t>
  </si>
  <si>
    <t>Premier LP</t>
  </si>
  <si>
    <t>Limited partnership, general partner ownership percentage</t>
  </si>
  <si>
    <t>26.00%</t>
  </si>
  <si>
    <t>Common Class B Unit</t>
  </si>
  <si>
    <t>Exchange of Class B common units for Class A common stock by member owners (in shares) | shares</t>
  </si>
  <si>
    <t>Performance Services</t>
  </si>
  <si>
    <t>Number of analyzable categories</t>
  </si>
  <si>
    <t>BUSINESS ACQUISITIONS (Narrative) (Details)</t>
  </si>
  <si>
    <t>Aug. 20, 2015USD ($)</t>
  </si>
  <si>
    <t>Jul. 31, 2015USD ($)business</t>
  </si>
  <si>
    <t>Sep. 30, 2015USD ($)</t>
  </si>
  <si>
    <t>Jun. 30, 2015USD ($)</t>
  </si>
  <si>
    <t>Jun. 04, 2015USD ($)</t>
  </si>
  <si>
    <t>Business Acquisition [Line Items]</t>
  </si>
  <si>
    <t>Healthcare Insights, LLC</t>
  </si>
  <si>
    <t>Acquisition price</t>
  </si>
  <si>
    <t>Contingent purchase price adjustment</t>
  </si>
  <si>
    <t>Number of services | business</t>
  </si>
  <si>
    <t>Percentage of voting interest acquired</t>
  </si>
  <si>
    <t>100.00%</t>
  </si>
  <si>
    <t>Consideration transferred</t>
  </si>
  <si>
    <t>Credit Agreement</t>
  </si>
  <si>
    <t>Long-term line of credit</t>
  </si>
  <si>
    <t>Credit Agreement | CECity.com, Inc</t>
  </si>
  <si>
    <t>Line of Credit | CECity.com, Inc</t>
  </si>
  <si>
    <t>Selling, General and Administrative Expenses | CECity.com, Inc</t>
  </si>
  <si>
    <t>Business acquisition transaction costs</t>
  </si>
  <si>
    <t>BUSINESS ACQUISITIONS - Schedule of business acquisition (Details) - USD ($) $ in Thousands</t>
  </si>
  <si>
    <t>Aug. 20, 2015</t>
  </si>
  <si>
    <t>Purchase price</t>
  </si>
  <si>
    <t>Working capital adjustment</t>
  </si>
  <si>
    <t>Total purchase price</t>
  </si>
  <si>
    <t>Less: cash acquired</t>
  </si>
  <si>
    <t>Total purchase price, net of cash acquired</t>
  </si>
  <si>
    <t>Accounts receivable</t>
  </si>
  <si>
    <t>Other current assets</t>
  </si>
  <si>
    <t>Property and equipment</t>
  </si>
  <si>
    <t>Intangible assets</t>
  </si>
  <si>
    <t>Other non-current assets</t>
  </si>
  <si>
    <t>Total assets acquired</t>
  </si>
  <si>
    <t>Other current liabilities</t>
  </si>
  <si>
    <t>Total liabilities assumed</t>
  </si>
  <si>
    <t>MARKETABLE SECURITIES - Schedule of Marketable Available for Sale Securities (Details) - USD ($) $ in Thousands</t>
  </si>
  <si>
    <t>Schedule of Available-for-sale Securities [Line Items]</t>
  </si>
  <si>
    <t>Amortized Cost</t>
  </si>
  <si>
    <t>Gross Unrealized Gains</t>
  </si>
  <si>
    <t>Gross Unrealized Losses</t>
  </si>
  <si>
    <t>Fair Market Value</t>
  </si>
  <si>
    <t>Commercial paper</t>
  </si>
  <si>
    <t>Corporate debt securities</t>
  </si>
  <si>
    <t>U.S. government debt securities</t>
  </si>
  <si>
    <t>Asset-backed securities</t>
  </si>
  <si>
    <t>Minimum</t>
  </si>
  <si>
    <t>Marketable securities, maturity period</t>
  </si>
  <si>
    <t>3 months</t>
  </si>
  <si>
    <t>Maximum</t>
  </si>
  <si>
    <t>5 years</t>
  </si>
  <si>
    <t>MARKETABLE SECURITIES - Schedule of Marketable Securities (Details) - USD ($) $ in Thousands</t>
  </si>
  <si>
    <t>Cost</t>
  </si>
  <si>
    <t>Due in one year or less</t>
  </si>
  <si>
    <t>Due after one year through five years</t>
  </si>
  <si>
    <t>INTANGIBLE ASSETS, NET - Intangible Assets (Details) - USD ($) $ in Thousands</t>
  </si>
  <si>
    <t>Finite-Lived Intangible Assets [Line Items]</t>
  </si>
  <si>
    <t>Identifiable intangible assets acquired</t>
  </si>
  <si>
    <t>Total identifiable intangible assets acquired, net</t>
  </si>
  <si>
    <t>Amortization expense of intangible assets</t>
  </si>
  <si>
    <t>Technology</t>
  </si>
  <si>
    <t>Weighted average useful life of intangible assets</t>
  </si>
  <si>
    <t>Customer relationships</t>
  </si>
  <si>
    <t>8 years 3 months 6 days</t>
  </si>
  <si>
    <t>Non-compete agreements</t>
  </si>
  <si>
    <t>Trade names</t>
  </si>
  <si>
    <t>7 years</t>
  </si>
  <si>
    <t>Technology under development</t>
  </si>
  <si>
    <t>4 years 10 months 24 days</t>
  </si>
  <si>
    <t>GOODWILL - Schedule of Goodwill (Details) - USD ($) $ in Thousands</t>
  </si>
  <si>
    <t>Jul. 31, 2015</t>
  </si>
  <si>
    <t>Goodwill [Roll Forward]</t>
  </si>
  <si>
    <t>Balance at June 30, 2015</t>
  </si>
  <si>
    <t>Balance at September 30, 2015</t>
  </si>
  <si>
    <t>Supply Chain Services</t>
  </si>
  <si>
    <t>Goodwill, acquired during the period</t>
  </si>
  <si>
    <t>CECity.com, Inc | Supply Chain Services</t>
  </si>
  <si>
    <t>CECity.com, Inc | Performance Services</t>
  </si>
  <si>
    <t>Healthcare Insights, LLC | Supply Chain Services</t>
  </si>
  <si>
    <t>Healthcare Insights, LLC | Performance Services</t>
  </si>
  <si>
    <t>INVESTMENTS (Details) - USD ($) $ in Thousands</t>
  </si>
  <si>
    <t>May. 01, 2015</t>
  </si>
  <si>
    <t>Schedule of Equity Method Investments [Line Items]</t>
  </si>
  <si>
    <t>Innovatix</t>
  </si>
  <si>
    <t>Equity method investment, ownership percentage</t>
  </si>
  <si>
    <t>50.00%</t>
  </si>
  <si>
    <t>Premier Supply Chain Improvement, Inc | Innovatix</t>
  </si>
  <si>
    <t>Premier Supply Chain Improvement, Inc | PharmaPoint, LLC</t>
  </si>
  <si>
    <t>Net income (loss)</t>
  </si>
  <si>
    <t>Other Income, Net | Premier Supply Chain Improvement, Inc | Innovatix</t>
  </si>
  <si>
    <t>Common Class B Unit | Premier Supply Chain Improvement, Inc | PharmaPoint, LLC</t>
  </si>
  <si>
    <t>Common limited partners, units acquired, units</t>
  </si>
  <si>
    <t>Common limited partners, units acquired, value</t>
  </si>
  <si>
    <t>Subsidiary of limited liability company or limited partnership, ownership interest</t>
  </si>
  <si>
    <t>28.00%</t>
  </si>
  <si>
    <t>Common Class B Unit | Premier Supply Chain Improvement, Inc | Nations Pharmaceuticals, LLC</t>
  </si>
  <si>
    <t>72.00%</t>
  </si>
  <si>
    <t>Common Class A Unit | Premier Supply Chain Improvement, Inc | Nations Pharmaceuticals, LLC</t>
  </si>
  <si>
    <t>Other assets | Premier Supply Chain Improvement, Inc | PharmaPoint, LLC</t>
  </si>
  <si>
    <t>Redeemable noncontrolling interest, equity, fair value</t>
  </si>
  <si>
    <t>DEBT - Schedule of Long-Term Debt (Details) - USD ($)</t>
  </si>
  <si>
    <t>Debt Instrument [Line Items]</t>
  </si>
  <si>
    <t>Long term debt, current and noncurrent</t>
  </si>
  <si>
    <t>Less: current portion</t>
  </si>
  <si>
    <t>Commitment amount</t>
  </si>
  <si>
    <t>Notes Payable</t>
  </si>
  <si>
    <t>DEBT (Details)</t>
  </si>
  <si>
    <t>Sep. 30, 2015USD ($)Quarter</t>
  </si>
  <si>
    <t>Line of Credit Facility [Line Items]</t>
  </si>
  <si>
    <t>Number of quarters | Quarter</t>
  </si>
  <si>
    <t>Maximum borrowing capacity</t>
  </si>
  <si>
    <t>Additional borrowing capacity</t>
  </si>
  <si>
    <t>Long-term Line of Credit</t>
  </si>
  <si>
    <t>Commitment fee, percent</t>
  </si>
  <si>
    <t>0.125%</t>
  </si>
  <si>
    <t>Maximum leverage ratio</t>
  </si>
  <si>
    <t>Minimum interest coverage ratio</t>
  </si>
  <si>
    <t>Indebtedness or guarantee threshold</t>
  </si>
  <si>
    <t>Judgment default threshold</t>
  </si>
  <si>
    <t>Credit Agreement | Minimum</t>
  </si>
  <si>
    <t>Line of credit, commitment fee percentage</t>
  </si>
  <si>
    <t>Credit Agreement | Maximum</t>
  </si>
  <si>
    <t>0.25%</t>
  </si>
  <si>
    <t>Letter of Credit</t>
  </si>
  <si>
    <t>Swingline Loan</t>
  </si>
  <si>
    <t>CECity.com, Inc | Credit Agreement</t>
  </si>
  <si>
    <t>Base Rate Loans | Credit Agreement | LIBOR</t>
  </si>
  <si>
    <t>Basis spread on variable rate</t>
  </si>
  <si>
    <t>1.00%</t>
  </si>
  <si>
    <t>Base Rate Loans | Credit Agreement | Federal funds effective rate</t>
  </si>
  <si>
    <t>0.50%</t>
  </si>
  <si>
    <t>Base Rate Loans | Credit Agreement | Applicable Margin | Minimum</t>
  </si>
  <si>
    <t>Base Rate Loans | Credit Agreement | Applicable Margin | Maximum</t>
  </si>
  <si>
    <t>0.75%</t>
  </si>
  <si>
    <t>Eurodollar Rate Loans | Credit Agreement | Applicable Margin | Minimum</t>
  </si>
  <si>
    <t>1.125%</t>
  </si>
  <si>
    <t>Eurodollar Rate Loans | Credit Agreement | Applicable Margin | Maximum</t>
  </si>
  <si>
    <t>1.75%</t>
  </si>
  <si>
    <t>Eurodollar Rate Loans | Credit Agreement | Three-month Eurodollar</t>
  </si>
  <si>
    <t>1.47%</t>
  </si>
  <si>
    <t>Eurodollar Rate Loans | Credit Agreement | Six-month Eurodollar</t>
  </si>
  <si>
    <t>1.66%</t>
  </si>
  <si>
    <t>FAIR VALUE MEASUREMENTS (Schedule of Assets at Fair Value on a Recurring Basis) (Details) - USD ($) $ in Thousands</t>
  </si>
  <si>
    <t>Assets, Fair Value Disclosure [Abstract]</t>
  </si>
  <si>
    <t>Recurring</t>
  </si>
  <si>
    <t>Cash equivalents</t>
  </si>
  <si>
    <t>Deferred compensation plan assets(a)</t>
  </si>
  <si>
    <t>Recurring | Quoted Prices in Active Markets for Identical Assets (Level 1)</t>
  </si>
  <si>
    <t>Recurring | Significant Other Observable Inputs (Level 2)</t>
  </si>
  <si>
    <t>Commercial paper | Recurring</t>
  </si>
  <si>
    <t>Available-for-sale securities</t>
  </si>
  <si>
    <t>Commercial paper | Recurring | Quoted Prices in Active Markets for Identical Assets (Level 1)</t>
  </si>
  <si>
    <t>Commercial paper | Recurring | Significant Other Observable Inputs (Level 2)</t>
  </si>
  <si>
    <t>U.S. government debt securities | Recurring</t>
  </si>
  <si>
    <t>U.S. government debt securities | Recurring | Quoted Prices in Active Markets for Identical Assets (Level 1)</t>
  </si>
  <si>
    <t>U.S. government debt securities | Recurring | Significant Other Observable Inputs (Level 2)</t>
  </si>
  <si>
    <t>Asset-backed securities | Recurring</t>
  </si>
  <si>
    <t>Asset-backed securities | Recurring | Quoted Prices in Active Markets for Identical Assets (Level 1)</t>
  </si>
  <si>
    <t>Asset-backed securities | Recurring | Significant Other Observable Inputs (Level 2)</t>
  </si>
  <si>
    <t>FAIR VALUE MEASUREMENTS (Narrative) (Details) - USD ($) $ in Thousands</t>
  </si>
  <si>
    <t>Fair Value, Assets and Liabilities Measured on Recurring and Nonrecurring Basis [Line Items]</t>
  </si>
  <si>
    <t>Nonrecurring | Significant Other Observable Inputs (Level 2)</t>
  </si>
  <si>
    <t>Notes payable difference between fair value and carrying value</t>
  </si>
  <si>
    <t>Notes Payable | Nonrecurring | Significant Other Observable Inputs (Level 2)</t>
  </si>
  <si>
    <t>Fair value inputs, market interest rate</t>
  </si>
  <si>
    <t>1.70%</t>
  </si>
  <si>
    <t>1.60%</t>
  </si>
  <si>
    <t>Reported value measurement | Recurring | Prepaid expenses and other current assets</t>
  </si>
  <si>
    <t>REDEEMABLE LIMITED PARTNERS' CAPITAL - Changes in Redeemable Limited Partners' Capital (Details) - USD ($) $ in Thousands</t>
  </si>
  <si>
    <t>Aug. 27, 2015</t>
  </si>
  <si>
    <t>Increase (Decrease) in Temporary Equity [Roll Forward]</t>
  </si>
  <si>
    <t>Redeemable limited partners' capital, beginning balance</t>
  </si>
  <si>
    <t>Redeemable limited partners' capital, ending balance</t>
  </si>
  <si>
    <t>Limited Partner</t>
  </si>
  <si>
    <t>Distributions applied to receivables from limited partners</t>
  </si>
  <si>
    <t>Net income attributable to Premier LP</t>
  </si>
  <si>
    <t>Distributions to limited partners</t>
  </si>
  <si>
    <t>Limited Partner | Receivables From Limited Partners</t>
  </si>
  <si>
    <t>Limited Partner | Redeemable Limited Partners' Capital</t>
  </si>
  <si>
    <t>Limited Partner | Accumulated Other Comprehensive Loss</t>
  </si>
  <si>
    <t>REEDEMABLE LIMITED PARTNERS' CAPITAL (Narrative) (Details) $ in Thousands</t>
  </si>
  <si>
    <t>Aug. 27, 2015USD ($)</t>
  </si>
  <si>
    <t>Sep. 30, 2015USD ($)notes_receivablelimited_partners</t>
  </si>
  <si>
    <t>Sep. 30, 2014USD ($)</t>
  </si>
  <si>
    <t>Oct. 31, 2014</t>
  </si>
  <si>
    <t>Temporary Equity [Line Items]</t>
  </si>
  <si>
    <t>Maximum exchange percent</t>
  </si>
  <si>
    <t>14.29%</t>
  </si>
  <si>
    <t>Interest bearing notes receivable | notes_receivable</t>
  </si>
  <si>
    <t>Number of limited partners withdrawing from partnership | limited_partners</t>
  </si>
  <si>
    <t>Period of payment of partnership interest upon withdrawal from partnership</t>
  </si>
  <si>
    <t>Notes payable issued to related party</t>
  </si>
  <si>
    <t>STOCKHOLDERS' DEFICIT (Narrative) (Details)</t>
  </si>
  <si>
    <t>Sep. 30, 2015vote / shares$ / sharesshares</t>
  </si>
  <si>
    <t>Jun. 30, 2015$ / sharesshares</t>
  </si>
  <si>
    <t>Class of Stock [Line Items]</t>
  </si>
  <si>
    <t>Common stock, shares issued | shares</t>
  </si>
  <si>
    <t>Number of votes per share held | vote / shares</t>
  </si>
  <si>
    <t>Voting rights of common stock</t>
  </si>
  <si>
    <t>one vote for each share held</t>
  </si>
  <si>
    <t>IPO | Class A Common Stock</t>
  </si>
  <si>
    <t>EARNINGS (LOSS) PER SHARE - Reconciliation of common shares used for basic and diluted (Details) - USD ($) $ / shares in Units, shares in Thousands, $ in Thousands</t>
  </si>
  <si>
    <t>Jun. 30, 2014</t>
  </si>
  <si>
    <t>Earnings Per Share, Basic, by Common Class, Including Two Class Method [Line Items]</t>
  </si>
  <si>
    <t>Net income (loss) attributable to stockholders</t>
  </si>
  <si>
    <t>Tax effect on Premier Inc. net income</t>
  </si>
  <si>
    <t>Adjusted net income</t>
  </si>
  <si>
    <t>Denominator for basic earnings (loss) per share weighted average shares</t>
  </si>
  <si>
    <t>Weighted average shares and assumed conversions</t>
  </si>
  <si>
    <t>Basic earnings (loss) per share (in USD per share)</t>
  </si>
  <si>
    <t>Diluted earnings (loss) per share (in USD per share)</t>
  </si>
  <si>
    <t>Employee Stock Option</t>
  </si>
  <si>
    <t>Effect of dilutive securities</t>
  </si>
  <si>
    <t>Antidilutive securities excluded from computation of earnings per share, amount</t>
  </si>
  <si>
    <t>Restricted Stock Units (RSUs)</t>
  </si>
  <si>
    <t>Performance shares</t>
  </si>
  <si>
    <t>Member Owners | Class B Common Units to Class A Common Shares | Class B Common Stock</t>
  </si>
  <si>
    <t>Common Stock | Class B Common Stock</t>
  </si>
  <si>
    <t>EARNINGS (LOSS) PER SHARE - Schedule of exchange agreement (Details) - shares</t>
  </si>
  <si>
    <t>Nov. 02, 2015</t>
  </si>
  <si>
    <t>Antidilutive Securities Excluded from Computation of Earnings Per Share [Line Items]</t>
  </si>
  <si>
    <t>Number of Common Units Outstanding After Exchange</t>
  </si>
  <si>
    <t>Common Class A</t>
  </si>
  <si>
    <t>Subsequent Event | Common Class B Unit</t>
  </si>
  <si>
    <t>Subsequent Event | Common Class A</t>
  </si>
  <si>
    <t>Maximum | Common Class A</t>
  </si>
  <si>
    <t>Percentage of Combined Voting Power, Class A and Class B Common Stock</t>
  </si>
  <si>
    <t>Maximum | Subsequent Event | Common Class A</t>
  </si>
  <si>
    <t>70.00%</t>
  </si>
  <si>
    <t>Minimum | Common Class B Unit</t>
  </si>
  <si>
    <t>Minimum | Subsequent Event | Common Class B Unit</t>
  </si>
  <si>
    <t>30.00%</t>
  </si>
  <si>
    <t>STOCK-BASED COMPENSATION - (Narrative) (Details) - USD ($) $ in Thousands</t>
  </si>
  <si>
    <t>Share-based Compensation Arrangement by Share-based Payment Award [Line Items]</t>
  </si>
  <si>
    <t>Share-based compensation expense</t>
  </si>
  <si>
    <t>Deferred taxes</t>
  </si>
  <si>
    <t>Estimated effective income tax rate</t>
  </si>
  <si>
    <t>38.00%</t>
  </si>
  <si>
    <t>Unrecognized stock-based compensation related to non-vested awards</t>
  </si>
  <si>
    <t>Amortization period of unrecognized stock-based compensation</t>
  </si>
  <si>
    <t>1 year 10 months 6 days</t>
  </si>
  <si>
    <t>2013 Equity Incentive Plan</t>
  </si>
  <si>
    <t>Number common stock awards authorized</t>
  </si>
  <si>
    <t>Shares available for grant</t>
  </si>
  <si>
    <t>STOCK-BASED COMPENSATION - Restricted Stock (Details) $ / shares in Units, $ in Millions</t>
  </si>
  <si>
    <t>Sep. 30, 2015USD ($)$ / sharesshares</t>
  </si>
  <si>
    <t>Weighted Average Fair Value at Grant Date (usd per share):</t>
  </si>
  <si>
    <t>Unrecognized stock-based compensation related to non-vested awards | $</t>
  </si>
  <si>
    <t>2013 Equity Incentive Plan | Restricted Stock Units (RSUs)</t>
  </si>
  <si>
    <t>Award vesting period</t>
  </si>
  <si>
    <t>3 years</t>
  </si>
  <si>
    <t>Number of Shares (in shares):</t>
  </si>
  <si>
    <t>Outstanding at June 30, 2015 | shares</t>
  </si>
  <si>
    <t>Granted | shares</t>
  </si>
  <si>
    <t>Vested | shares</t>
  </si>
  <si>
    <t>Forfeited | shares</t>
  </si>
  <si>
    <t>Outstanding at September 30, 2015 | shares</t>
  </si>
  <si>
    <t>Outstanding, beginning balance (in USD per share)</t>
  </si>
  <si>
    <t>Granted (in USD per share)</t>
  </si>
  <si>
    <t>Vested (in USD per share)</t>
  </si>
  <si>
    <t>Forfeited (in USD per share)</t>
  </si>
  <si>
    <t>Outstanding, ending balance (in USD per share)</t>
  </si>
  <si>
    <t>1 year 8 months 5 days</t>
  </si>
  <si>
    <t>STOCK-BASED COMPENSATION - Performance Shares (Details) - USD ($) $ / shares in Units, $ in Millions</t>
  </si>
  <si>
    <t>Oct. 01, 2015</t>
  </si>
  <si>
    <t>2013 Equity Incentive Plan | Performance shares</t>
  </si>
  <si>
    <t>Outstanding at June 30, 2015</t>
  </si>
  <si>
    <t>Granted</t>
  </si>
  <si>
    <t>Forfeited</t>
  </si>
  <si>
    <t>Outstanding at September 30, 2015</t>
  </si>
  <si>
    <t>1 year 11 months 27 days</t>
  </si>
  <si>
    <t>STOCK-BASED COMPENSATION - Stock Options (Details) $ / shares in Units, $ in Millions</t>
  </si>
  <si>
    <t>Number of Options (in shares):</t>
  </si>
  <si>
    <t>Outstanding, beginning balance | shares</t>
  </si>
  <si>
    <t>Exercised | shares</t>
  </si>
  <si>
    <t>Outstanding, ending balance | shares</t>
  </si>
  <si>
    <t>Outstanding and exercisable | shares</t>
  </si>
  <si>
    <t>Exercised (in USD per share)</t>
  </si>
  <si>
    <t>Outstanding and exercisable (in shares)</t>
  </si>
  <si>
    <t>Employee Stock Option | 2013 Equity Incentive Plan</t>
  </si>
  <si>
    <t>Award term</t>
  </si>
  <si>
    <t>10 years</t>
  </si>
  <si>
    <t>Options, expiration period</t>
  </si>
  <si>
    <t>12 months</t>
  </si>
  <si>
    <t>Outstanding, intrinsic value | $</t>
  </si>
  <si>
    <t>Outstanding and exercisable, intrinsic value | $</t>
  </si>
  <si>
    <t>Expected to vest, intrinsic value | $</t>
  </si>
  <si>
    <t>1 year 9 months 11 days</t>
  </si>
  <si>
    <t>Year 1 | Employee Stock Option | 2013 Equity Incentive Plan</t>
  </si>
  <si>
    <t>Award vesting rights percentage</t>
  </si>
  <si>
    <t>33.00%</t>
  </si>
  <si>
    <t>Year Two | Employee Stock Option | 2013 Equity Incentive Plan</t>
  </si>
  <si>
    <t>Year Three | Employee Stock Option | 2013 Equity Incentive Plan</t>
  </si>
  <si>
    <t>STOCK-BASED COMPENSATION - Key Assumptions (Details) - 2013 Equity Incentive Plan - Employee Stock Option - USD ($)</t>
  </si>
  <si>
    <t>Key assumptions used for determining the fair value of stock options granted</t>
  </si>
  <si>
    <t>Expected life</t>
  </si>
  <si>
    <t>6 years</t>
  </si>
  <si>
    <t>Expected dividend</t>
  </si>
  <si>
    <t>Expected volatility</t>
  </si>
  <si>
    <t>32.70%</t>
  </si>
  <si>
    <t>39.50%</t>
  </si>
  <si>
    <t>Risk-free interest rate</t>
  </si>
  <si>
    <t>1.74%</t>
  </si>
  <si>
    <t>1.84%</t>
  </si>
  <si>
    <t>Weighted average option grant date fair value (in USD per share)</t>
  </si>
  <si>
    <t>Expected dividend rate</t>
  </si>
  <si>
    <t>0.00%</t>
  </si>
  <si>
    <t>Term of United States constant maturity market yield</t>
  </si>
  <si>
    <t>INCOME TAXES (Details) - USD ($) $ in Thousands</t>
  </si>
  <si>
    <t>Income Tax Contingency [Line Items]</t>
  </si>
  <si>
    <t>Effective tax rate (percent)</t>
  </si>
  <si>
    <t>26.70%</t>
  </si>
  <si>
    <t>8.20%</t>
  </si>
  <si>
    <t>Income taxes, reduction in rate, percent</t>
  </si>
  <si>
    <t>Decrease in deferred tax assets</t>
  </si>
  <si>
    <t>Net deferred tax asset</t>
  </si>
  <si>
    <t>Deferred tax assets, net, current</t>
  </si>
  <si>
    <t>Deferred tax assets, gross</t>
  </si>
  <si>
    <t>Deferred tax liabilities, deferred expense</t>
  </si>
  <si>
    <t>Reduction in tax receivable agreement liabilities</t>
  </si>
  <si>
    <t>Tax receivable agreement liabilities</t>
  </si>
  <si>
    <t>Tax receivable agreement, percentage recorded as liabilities</t>
  </si>
  <si>
    <t>85.00%</t>
  </si>
  <si>
    <t>Increase (decrease) in deferred tax assets</t>
  </si>
  <si>
    <t>Increase to payable pursuant to tax receivable agreement</t>
  </si>
  <si>
    <t>State and Local Jurisdiction</t>
  </si>
  <si>
    <t>11.30%</t>
  </si>
  <si>
    <t>Premier Healthcare Solutions, Inc.</t>
  </si>
  <si>
    <t>Premier Healthcare Solutions, Inc. | State and Local Jurisdiction</t>
  </si>
  <si>
    <t>9.20%</t>
  </si>
  <si>
    <t>RELATED PARTY TRANSATIONS (Narrative) (Details) - USD ($)</t>
  </si>
  <si>
    <t>Related Party Transaction [Line Items]</t>
  </si>
  <si>
    <t>Income from equity method investments</t>
  </si>
  <si>
    <t>GYNHA</t>
  </si>
  <si>
    <t>GYNHA | Administrative Fee Revenue</t>
  </si>
  <si>
    <t>Revenue from related parties</t>
  </si>
  <si>
    <t>AEIX</t>
  </si>
  <si>
    <t>Maximum annual management fee revenue</t>
  </si>
  <si>
    <t>AEIX | Administrative Fee Revenue</t>
  </si>
  <si>
    <t>AEIX | Cost Reimbursement</t>
  </si>
  <si>
    <t>Premier Healthcare Solutions, Inc. | Innovatix</t>
  </si>
  <si>
    <t>Premier Healthcare Solutions, Inc. | Innovatix | Accounts Payable and Accrued Expenses</t>
  </si>
  <si>
    <t>Premier LP | GYNHA</t>
  </si>
  <si>
    <t>Noncontrolling interest, ownership percentage by noncontrolling owners</t>
  </si>
  <si>
    <t>11.00%</t>
  </si>
  <si>
    <t>Premier LP | GYNHA | Administrative Fee Revenue</t>
  </si>
  <si>
    <t>Premier LP | GYNHA | Services and Support Revenue</t>
  </si>
  <si>
    <t>Premier LP | Member Owners</t>
  </si>
  <si>
    <t>Revenue share of gross administrative fees collected, percent</t>
  </si>
  <si>
    <t>Premier Supply Chain Improvement, Inc | Innovatix | Other Income, Net</t>
  </si>
  <si>
    <t>SEGMENTS - Reconciliation of net revenue, total assets and EBITDA  (Details) $ in Thousands</t>
  </si>
  <si>
    <t>Sep. 30, 2015USD ($)segment</t>
  </si>
  <si>
    <t>Segment Reporting Information [Line Items]</t>
  </si>
  <si>
    <t>Segment Adjusted EBITDA</t>
  </si>
  <si>
    <t>Operating Segments | Supply Chain Services</t>
  </si>
  <si>
    <t>Operating Segments | Performance Services</t>
  </si>
  <si>
    <t>Corporate</t>
  </si>
  <si>
    <t>SEGMENTS - Reconciliation of segment adjusted EBITDA to operating income (Details) - USD ($) $ in Thousands</t>
  </si>
  <si>
    <t>Merger and acquisition related expenses</t>
  </si>
  <si>
    <t>Strategic and financial restructuring expenses</t>
  </si>
  <si>
    <t>ERP implementation expenses</t>
  </si>
  <si>
    <t>Acquisition related adjustment - deferred revenue</t>
  </si>
  <si>
    <t>Deferred compensation plan expense</t>
  </si>
  <si>
    <t>Supply Chain Services | Innovatix</t>
  </si>
  <si>
    <t>SEGMENTS - Schedule of capital expenditures, total assets, and depreciation and amortization expense (Details) - USD ($) $ in Thousands</t>
  </si>
  <si>
    <t>Capital expenditures</t>
  </si>
  <si>
    <t>SUBSEQUENT EVENTS (Narrative) (Details) - USD ($)</t>
  </si>
  <si>
    <t>Subsequent Event [Line Items]</t>
  </si>
  <si>
    <t>InFlowHeath LLC | Subsequent Event</t>
  </si>
  <si>
    <t>InFlowHeath LLC | Restricted Stock Units (RSUs) | Subsequent Event</t>
  </si>
  <si>
    <t>Business combination, restricted stock un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7791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row>
    <row r="14" spans="1:3">
      <c s="3" r="A14" t="s">
        <v>4</v>
      </c>
    </row>
    <row r="15" spans="1:3">
      <c s="4" r="A15" t="s">
        <v>22</v>
      </c>
      <c s="5" r="C15" t="n">
        <v>43600976</v>
      </c>
    </row>
    <row r="16" spans="1:3">
      <c s="4" r="A16" t="s">
        <v>23</v>
      </c>
    </row>
    <row r="17" spans="1:3">
      <c s="3" r="A17" t="s">
        <v>4</v>
      </c>
    </row>
    <row r="18" spans="1:3">
      <c s="4" r="A18" t="s">
        <v>22</v>
      </c>
      <c s="5" r="C18" t="n">
        <v>10015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201</v>
      </c>
    </row>
    <row r="4" spans="1:2">
      <c s="4" r="A4" t="s">
        <v>37</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9835</v>
      </c>
      <c s="7" r="C3" t="n">
        <v>146522</v>
      </c>
    </row>
    <row r="4" spans="1:3">
      <c s="4" r="A4" t="s">
        <v>28</v>
      </c>
      <c s="5" r="B4" t="n">
        <v>62438</v>
      </c>
      <c s="5" r="C4" t="n">
        <v>240667</v>
      </c>
    </row>
    <row r="5" spans="1:3">
      <c s="4" r="A5" t="s">
        <v>29</v>
      </c>
      <c s="5" r="B5" t="n">
        <v>116142</v>
      </c>
      <c s="5" r="C5" t="n">
        <v>99120</v>
      </c>
    </row>
    <row r="6" spans="1:3">
      <c s="4" r="A6" t="s">
        <v>30</v>
      </c>
      <c s="5" r="B6" t="n">
        <v>31889</v>
      </c>
      <c s="5" r="C6" t="n">
        <v>33058</v>
      </c>
    </row>
    <row r="7" spans="1:3">
      <c s="4" r="A7" t="s">
        <v>31</v>
      </c>
      <c s="5" r="B7" t="n">
        <v>31483</v>
      </c>
      <c s="5" r="C7" t="n">
        <v>22353</v>
      </c>
    </row>
    <row r="8" spans="1:3">
      <c s="4" r="A8" t="s">
        <v>32</v>
      </c>
      <c s="5" r="B8" t="n">
        <v>4578</v>
      </c>
      <c s="5" r="C8" t="n">
        <v>3444</v>
      </c>
    </row>
    <row r="9" spans="1:3">
      <c s="4" r="A9" t="s">
        <v>33</v>
      </c>
      <c s="5" r="B9" t="n">
        <v>7101</v>
      </c>
      <c s="5" r="C9" t="n">
        <v>8005</v>
      </c>
    </row>
    <row r="10" spans="1:3">
      <c s="4" r="A10" t="s">
        <v>34</v>
      </c>
      <c s="5" r="B10" t="n">
        <v>363466</v>
      </c>
      <c s="5" r="C10" t="n">
        <v>553169</v>
      </c>
    </row>
    <row r="11" spans="1:3">
      <c s="4" r="A11" t="s">
        <v>28</v>
      </c>
      <c s="5" r="B11" t="n">
        <v>63952</v>
      </c>
      <c s="5" r="C11" t="n">
        <v>174745</v>
      </c>
    </row>
    <row r="12" spans="1:3">
      <c s="4" r="A12" t="s">
        <v>35</v>
      </c>
      <c s="5" r="B12" t="n">
        <v>153509</v>
      </c>
      <c s="5" r="C12" t="n">
        <v>147625</v>
      </c>
    </row>
    <row r="13" spans="1:3">
      <c s="4" r="A13" t="s">
        <v>36</v>
      </c>
      <c s="5" r="B13" t="n">
        <v>181119</v>
      </c>
      <c s="5" r="C13" t="n">
        <v>38669</v>
      </c>
    </row>
    <row r="14" spans="1:3">
      <c s="4" r="A14" t="s">
        <v>37</v>
      </c>
      <c s="5" r="B14" t="n">
        <v>531263</v>
      </c>
      <c s="5" r="C14" t="n">
        <v>215645</v>
      </c>
    </row>
    <row r="15" spans="1:3">
      <c s="4" r="A15" t="s">
        <v>33</v>
      </c>
      <c s="5" r="B15" t="n">
        <v>332170</v>
      </c>
      <c s="5" r="C15" t="n">
        <v>345718</v>
      </c>
    </row>
    <row r="16" spans="1:3">
      <c s="4" r="A16" t="s">
        <v>38</v>
      </c>
      <c s="5" r="B16" t="n">
        <v>35018</v>
      </c>
      <c s="5" r="C16" t="n">
        <v>37483</v>
      </c>
    </row>
    <row r="17" spans="1:3">
      <c s="4" r="A17" t="s">
        <v>39</v>
      </c>
      <c s="5" r="B17" t="n">
        <v>31779</v>
      </c>
      <c s="5" r="C17" t="n">
        <v>17137</v>
      </c>
    </row>
    <row r="18" spans="1:3">
      <c s="4" r="A18" t="s">
        <v>40</v>
      </c>
      <c s="5" r="B18" t="n">
        <v>1692276</v>
      </c>
      <c s="5" r="C18" t="n">
        <v>1530191</v>
      </c>
    </row>
    <row r="19" spans="1:3">
      <c s="3" r="A19" t="s">
        <v>41</v>
      </c>
    </row>
    <row r="20" spans="1:3">
      <c s="4" r="A20" t="s">
        <v>42</v>
      </c>
      <c s="5" r="B20" t="n">
        <v>36315</v>
      </c>
      <c s="5" r="C20" t="n">
        <v>37634</v>
      </c>
    </row>
    <row r="21" spans="1:3">
      <c s="4" r="A21" t="s">
        <v>43</v>
      </c>
      <c s="5" r="B21" t="n">
        <v>39784</v>
      </c>
      <c s="5" r="C21" t="n">
        <v>41261</v>
      </c>
    </row>
    <row r="22" spans="1:3">
      <c s="4" r="A22" t="s">
        <v>44</v>
      </c>
      <c s="5" r="B22" t="n">
        <v>58008</v>
      </c>
      <c s="5" r="C22" t="n">
        <v>59259</v>
      </c>
    </row>
    <row r="23" spans="1:3">
      <c s="4" r="A23" t="s">
        <v>45</v>
      </c>
      <c s="5" r="B23" t="n">
        <v>23028</v>
      </c>
      <c s="5" r="C23" t="n">
        <v>22432</v>
      </c>
    </row>
    <row r="24" spans="1:3">
      <c s="4" r="A24" t="s">
        <v>46</v>
      </c>
      <c s="5" r="B24" t="n">
        <v>25861</v>
      </c>
      <c s="5" r="C24" t="n">
        <v>51066</v>
      </c>
    </row>
    <row r="25" spans="1:3">
      <c s="4" r="A25" t="s">
        <v>47</v>
      </c>
      <c s="5" r="B25" t="n">
        <v>43197</v>
      </c>
      <c s="5" r="C25" t="n">
        <v>39824</v>
      </c>
    </row>
    <row r="26" spans="1:3">
      <c s="4" r="A26" t="s">
        <v>48</v>
      </c>
      <c s="5" r="B26" t="n">
        <v>11089</v>
      </c>
      <c s="5" r="C26" t="n">
        <v>11123</v>
      </c>
    </row>
    <row r="27" spans="1:3">
      <c s="4" r="A27" t="s">
        <v>49</v>
      </c>
      <c s="5" r="B27" t="n">
        <v>4075</v>
      </c>
      <c s="5" r="C27" t="n">
        <v>2256</v>
      </c>
    </row>
    <row r="28" spans="1:3">
      <c s="4" r="A28" t="s">
        <v>50</v>
      </c>
      <c s="5" r="B28" t="n">
        <v>5349</v>
      </c>
      <c s="5" r="C28" t="n">
        <v>4776</v>
      </c>
    </row>
    <row r="29" spans="1:3">
      <c s="4" r="A29" t="s">
        <v>51</v>
      </c>
      <c s="5" r="B29" t="n">
        <v>246706</v>
      </c>
      <c s="5" r="C29" t="n">
        <v>269631</v>
      </c>
    </row>
    <row r="30" spans="1:3">
      <c s="4" r="A30" t="s">
        <v>52</v>
      </c>
      <c s="5" r="B30" t="n">
        <v>163902</v>
      </c>
      <c s="5" r="C30" t="n">
        <v>15679</v>
      </c>
    </row>
    <row r="31" spans="1:3">
      <c s="4" r="A31" t="s">
        <v>53</v>
      </c>
      <c s="5" r="B31" t="n">
        <v>220194</v>
      </c>
      <c s="5" r="C31" t="n">
        <v>224754</v>
      </c>
    </row>
    <row r="32" spans="1:3">
      <c s="4" r="A32" t="s">
        <v>54</v>
      </c>
      <c s="5" r="B32" t="n">
        <v>35018</v>
      </c>
      <c s="5" r="C32" t="n">
        <v>37483</v>
      </c>
    </row>
    <row r="33" spans="1:3">
      <c s="4" r="A33" t="s">
        <v>50</v>
      </c>
      <c s="5" r="B33" t="n">
        <v>20376</v>
      </c>
      <c s="5" r="C33" t="n">
        <v>20914</v>
      </c>
    </row>
    <row r="34" spans="1:3">
      <c s="4" r="A34" t="s">
        <v>55</v>
      </c>
      <c s="7" r="B34" t="n">
        <v>686196</v>
      </c>
      <c s="7" r="C34" t="n">
        <v>568461</v>
      </c>
    </row>
    <row r="35" spans="1:3">
      <c s="4" r="A35" t="s">
        <v>56</v>
      </c>
      <c s="4" r="B35" t="s">
        <v>57</v>
      </c>
      <c s="4" r="C35" t="s">
        <v>57</v>
      </c>
    </row>
    <row r="36" spans="1:3">
      <c s="4" r="A36" t="s">
        <v>58</v>
      </c>
      <c s="7" r="B36" t="n">
        <v>3635391</v>
      </c>
      <c s="7" r="C36" t="n">
        <v>4079832</v>
      </c>
    </row>
    <row r="37" spans="1:3">
      <c s="3" r="A37" t="s">
        <v>59</v>
      </c>
    </row>
    <row r="38" spans="1:3">
      <c s="4" r="A38" t="s">
        <v>60</v>
      </c>
      <c s="5" r="B38" t="n">
        <v>-2629512</v>
      </c>
      <c s="5" r="C38" t="n">
        <v>-3118474</v>
      </c>
    </row>
    <row r="39" spans="1:3">
      <c s="4" r="A39" t="s">
        <v>61</v>
      </c>
      <c s="5" r="B39" t="n">
        <v>-177</v>
      </c>
      <c s="5" r="C39" t="n">
        <v>-5</v>
      </c>
    </row>
    <row r="40" spans="1:3">
      <c s="4" r="A40" t="s">
        <v>62</v>
      </c>
      <c s="5" r="B40" t="n">
        <v>-2629311</v>
      </c>
      <c s="5" r="C40" t="n">
        <v>-3118102</v>
      </c>
    </row>
    <row r="41" spans="1:3">
      <c s="4" r="A41" t="s">
        <v>63</v>
      </c>
      <c s="5" r="B41" t="n">
        <v>1692276</v>
      </c>
      <c s="5" r="C41" t="n">
        <v>1530191</v>
      </c>
    </row>
    <row r="42" spans="1:3">
      <c s="4" r="A42" t="s">
        <v>21</v>
      </c>
    </row>
    <row r="43" spans="1:3">
      <c s="3" r="A43" t="s">
        <v>59</v>
      </c>
    </row>
    <row r="44" spans="1:3">
      <c s="4" r="A44" t="s">
        <v>64</v>
      </c>
      <c s="5" r="B44" t="n">
        <v>378</v>
      </c>
      <c s="5" r="C44" t="n">
        <v>377</v>
      </c>
    </row>
    <row r="45" spans="1:3">
      <c s="4" r="A45" t="s">
        <v>23</v>
      </c>
    </row>
    <row r="46" spans="1:3">
      <c s="3" r="A46" t="s">
        <v>59</v>
      </c>
    </row>
    <row r="47" spans="1:3">
      <c s="4" r="A47" t="s">
        <v>64</v>
      </c>
      <c s="7" r="B47" t="n">
        <v>0</v>
      </c>
      <c s="7" r="C4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53</v>
      </c>
      <c s="2" r="B1" t="s">
        <v>1</v>
      </c>
    </row>
    <row r="2" spans="1:2">
      <c s="2" r="B2" t="s">
        <v>2</v>
      </c>
    </row>
    <row r="3" spans="1:2">
      <c s="3" r="A3" t="s">
        <v>189</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0</v>
      </c>
      <c s="2" r="B1" t="s">
        <v>1</v>
      </c>
    </row>
    <row r="2" spans="1:2">
      <c s="2" r="B2" t="s">
        <v>2</v>
      </c>
    </row>
    <row r="3" spans="1:2">
      <c s="3" r="A3" t="s">
        <v>193</v>
      </c>
    </row>
    <row r="4" spans="1:2">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63</v>
      </c>
      <c s="2" r="B1" t="s">
        <v>1</v>
      </c>
    </row>
    <row r="2" spans="1:2">
      <c s="2" r="B2" t="s">
        <v>2</v>
      </c>
    </row>
    <row r="3" spans="1:2">
      <c s="3" r="A3" t="s">
        <v>197</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8</v>
      </c>
      <c s="2" r="B1" t="s">
        <v>1</v>
      </c>
    </row>
    <row r="2" spans="1:2">
      <c s="2" r="B2" t="s">
        <v>2</v>
      </c>
    </row>
    <row r="3" spans="1:2">
      <c s="3" r="A3" t="s">
        <v>201</v>
      </c>
    </row>
    <row r="4" spans="1:2">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4" r="A2" t="s">
        <v>66</v>
      </c>
      <c s="7" r="B2" t="n">
        <v>1592</v>
      </c>
      <c s="7" r="C2" t="n">
        <v>1153</v>
      </c>
    </row>
    <row r="3" spans="1:3">
      <c s="4" r="A3" t="s">
        <v>67</v>
      </c>
      <c s="5" r="B3" t="n">
        <v>232548</v>
      </c>
      <c s="5" r="C3" t="n">
        <v>220685</v>
      </c>
    </row>
    <row r="4" spans="1:3">
      <c s="4" r="A4" t="s">
        <v>68</v>
      </c>
      <c s="7" r="B4" t="n">
        <v>23862</v>
      </c>
      <c s="7" r="C4" t="n">
        <v>17815</v>
      </c>
    </row>
    <row r="5" spans="1:3">
      <c s="4" r="A5" t="s">
        <v>21</v>
      </c>
    </row>
    <row r="6" spans="1:3">
      <c s="4" r="A6" t="s">
        <v>69</v>
      </c>
      <c s="8" r="B6" t="n">
        <v>0.01</v>
      </c>
      <c s="8" r="C6" t="n">
        <v>0.01</v>
      </c>
    </row>
    <row r="7" spans="1:3">
      <c s="4" r="A7" t="s">
        <v>70</v>
      </c>
      <c s="5" r="B7" t="n">
        <v>500000000</v>
      </c>
      <c s="5" r="C7" t="n">
        <v>500000000</v>
      </c>
    </row>
    <row r="8" spans="1:3">
      <c s="4" r="A8" t="s">
        <v>71</v>
      </c>
      <c s="5" r="B8" t="n">
        <v>37770122</v>
      </c>
      <c s="5" r="C8" t="n">
        <v>37668870</v>
      </c>
    </row>
    <row r="9" spans="1:3">
      <c s="4" r="A9" t="s">
        <v>72</v>
      </c>
      <c s="5" r="B9" t="n">
        <v>37770122</v>
      </c>
      <c s="5" r="C9" t="n">
        <v>37668870</v>
      </c>
    </row>
    <row r="10" spans="1:3">
      <c s="4" r="A10" t="s">
        <v>23</v>
      </c>
    </row>
    <row r="11" spans="1:3">
      <c s="4" r="A11" t="s">
        <v>69</v>
      </c>
      <c s="9" r="B11" t="n">
        <v>1e-06</v>
      </c>
      <c s="9" r="C11" t="n">
        <v>1e-06</v>
      </c>
    </row>
    <row r="12" spans="1:3">
      <c s="4" r="A12" t="s">
        <v>70</v>
      </c>
      <c s="5" r="B12" t="n">
        <v>600000000</v>
      </c>
      <c s="5" r="C12" t="n">
        <v>600000000</v>
      </c>
    </row>
    <row r="13" spans="1:3">
      <c s="4" r="A13" t="s">
        <v>71</v>
      </c>
      <c s="5" r="B13" t="n">
        <v>106078063</v>
      </c>
      <c s="5" r="C13" t="n">
        <v>106382552</v>
      </c>
    </row>
    <row r="14" spans="1:3">
      <c s="4" r="A14" t="s">
        <v>72</v>
      </c>
      <c s="5" r="B14" t="n">
        <v>106078063</v>
      </c>
      <c s="5" r="C14" t="n">
        <v>106382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1</v>
      </c>
      <c s="2" r="B1" t="s">
        <v>1</v>
      </c>
    </row>
    <row r="2" spans="1:2">
      <c s="2" r="B2" t="s">
        <v>2</v>
      </c>
    </row>
    <row r="3" spans="1:2">
      <c s="3" r="A3" t="s">
        <v>201</v>
      </c>
    </row>
    <row r="4" spans="1:2">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4</v>
      </c>
      <c s="2" r="B1" t="s">
        <v>1</v>
      </c>
    </row>
    <row r="2" spans="1:2">
      <c s="2" r="B2" t="s">
        <v>2</v>
      </c>
    </row>
    <row r="3" spans="1:2">
      <c s="3" r="A3" t="s">
        <v>211</v>
      </c>
    </row>
    <row r="4" spans="1:2">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7</v>
      </c>
      <c s="2" r="B1" t="s">
        <v>1</v>
      </c>
    </row>
    <row r="2" spans="1:2">
      <c s="2" r="B2" t="s">
        <v>2</v>
      </c>
    </row>
    <row r="3" spans="1:2">
      <c s="3" r="A3" t="s">
        <v>214</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v>
      </c>
    </row>
    <row r="3" spans="1:2">
      <c s="3" r="A3" t="s">
        <v>218</v>
      </c>
    </row>
    <row r="4" spans="1:2">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26</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88</v>
      </c>
      <c s="2" r="B1" t="s">
        <v>1</v>
      </c>
    </row>
    <row r="2" spans="1:2">
      <c s="2" r="B2" t="s">
        <v>2</v>
      </c>
    </row>
    <row r="3" spans="1:2">
      <c s="3" r="A3" t="s">
        <v>230</v>
      </c>
    </row>
    <row r="4" spans="1:2">
      <c s="4" r="A4" t="s">
        <v>289</v>
      </c>
      <c s="4" r="B4" t="s">
        <v>290</v>
      </c>
    </row>
    <row r="5" spans="1:2">
      <c s="4" r="A5" t="s">
        <v>291</v>
      </c>
      <c s="4" r="B5" t="s">
        <v>292</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46</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37"/>
  </cols>
  <sheetData>
    <row r="1" spans="1:3">
      <c s="1" r="A1" t="s">
        <v>304</v>
      </c>
      <c s="2" r="B1" t="s">
        <v>305</v>
      </c>
      <c s="2" r="C1" t="s">
        <v>306</v>
      </c>
    </row>
    <row r="2" spans="1:3">
      <c s="3" r="A2" t="s">
        <v>307</v>
      </c>
    </row>
    <row r="3" spans="1:3">
      <c s="4" r="A3" t="s">
        <v>308</v>
      </c>
      <c s="5" r="C3" t="n">
        <v>2</v>
      </c>
    </row>
    <row r="4" spans="1:3">
      <c s="4" r="A4" t="s">
        <v>309</v>
      </c>
      <c s="4" r="C4" t="s">
        <v>310</v>
      </c>
    </row>
    <row r="5" spans="1:3">
      <c s="4" r="A5" t="s">
        <v>311</v>
      </c>
      <c s="4" r="C5" t="s">
        <v>310</v>
      </c>
    </row>
    <row r="6" spans="1:3">
      <c s="4" r="A6" t="s">
        <v>312</v>
      </c>
    </row>
    <row r="7" spans="1:3">
      <c s="3" r="A7" t="s">
        <v>307</v>
      </c>
    </row>
    <row r="8" spans="1:3">
      <c s="4" r="A8" t="s">
        <v>313</v>
      </c>
      <c s="4" r="C8" t="s">
        <v>314</v>
      </c>
    </row>
    <row r="9" spans="1:3">
      <c s="4" r="A9" t="s">
        <v>309</v>
      </c>
      <c s="4" r="C9" t="s">
        <v>310</v>
      </c>
    </row>
    <row r="10" spans="1:3">
      <c s="4" r="A10" t="s">
        <v>21</v>
      </c>
    </row>
    <row r="11" spans="1:3">
      <c s="3" r="A11" t="s">
        <v>307</v>
      </c>
    </row>
    <row r="12" spans="1:3">
      <c s="4" r="A12" t="s">
        <v>311</v>
      </c>
      <c s="4" r="C12" t="s">
        <v>314</v>
      </c>
    </row>
    <row r="13" spans="1:3">
      <c s="4" r="A13" t="s">
        <v>315</v>
      </c>
    </row>
    <row r="14" spans="1:3">
      <c s="3" r="A14" t="s">
        <v>307</v>
      </c>
    </row>
    <row r="15" spans="1:3">
      <c s="4" r="A15" t="s">
        <v>316</v>
      </c>
      <c s="5" r="B15" t="n">
        <v>91374</v>
      </c>
      <c s="5" r="C15" t="n">
        <v>91000</v>
      </c>
    </row>
    <row r="16" spans="1:3">
      <c s="4" r="A16" t="s">
        <v>317</v>
      </c>
    </row>
    <row r="17" spans="1:3">
      <c s="3" r="A17" t="s">
        <v>307</v>
      </c>
    </row>
    <row r="18" spans="1:3">
      <c s="4" r="A18" t="s">
        <v>318</v>
      </c>
      <c s="5" r="C18"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21"/>
    <col customWidth="1" max="3" min="3" width="29"/>
    <col customWidth="1" max="4" min="4" width="21"/>
    <col customWidth="1" max="5" min="5" width="21"/>
    <col customWidth="1" max="6" min="6" width="21"/>
  </cols>
  <sheetData>
    <row r="1" spans="1:6">
      <c s="1" r="A1" t="s">
        <v>319</v>
      </c>
      <c s="2" r="B1" t="s">
        <v>320</v>
      </c>
      <c s="2" r="C1" t="s">
        <v>321</v>
      </c>
      <c s="2" r="D1" t="s">
        <v>322</v>
      </c>
      <c s="2" r="E1" t="s">
        <v>323</v>
      </c>
      <c s="2" r="F1" t="s">
        <v>324</v>
      </c>
    </row>
    <row r="2" spans="1:6">
      <c s="3" r="A2" t="s">
        <v>325</v>
      </c>
    </row>
    <row r="3" spans="1:6">
      <c s="4" r="A3" t="s">
        <v>37</v>
      </c>
      <c s="7" r="D3" t="n">
        <v>531263000</v>
      </c>
      <c s="7" r="E3" t="n">
        <v>215645000</v>
      </c>
    </row>
    <row r="4" spans="1:6">
      <c s="4" r="A4" t="s">
        <v>326</v>
      </c>
    </row>
    <row r="5" spans="1:6">
      <c s="3" r="A5" t="s">
        <v>325</v>
      </c>
    </row>
    <row r="6" spans="1:6">
      <c s="4" r="A6" t="s">
        <v>327</v>
      </c>
      <c s="7" r="C6" t="n">
        <v>65000000</v>
      </c>
    </row>
    <row r="7" spans="1:6">
      <c s="4" r="A7" t="s">
        <v>328</v>
      </c>
      <c s="7" r="C7" t="n">
        <v>4000000</v>
      </c>
    </row>
    <row r="8" spans="1:6">
      <c s="4" r="A8" t="s">
        <v>329</v>
      </c>
      <c s="5" r="C8" t="n">
        <v>2</v>
      </c>
    </row>
    <row r="9" spans="1:6">
      <c s="4" r="A9" t="s">
        <v>37</v>
      </c>
      <c s="7" r="C9" t="n">
        <v>41900000</v>
      </c>
    </row>
    <row r="10" spans="1:6">
      <c s="4" r="A10" t="s">
        <v>179</v>
      </c>
    </row>
    <row r="11" spans="1:6">
      <c s="3" r="A11" t="s">
        <v>325</v>
      </c>
    </row>
    <row r="12" spans="1:6">
      <c s="4" r="A12" t="s">
        <v>327</v>
      </c>
      <c s="7" r="B12" t="n">
        <v>250000000</v>
      </c>
    </row>
    <row r="13" spans="1:6">
      <c s="4" r="A13" t="s">
        <v>37</v>
      </c>
      <c s="7" r="B13" t="n">
        <v>273713000</v>
      </c>
    </row>
    <row r="14" spans="1:6">
      <c s="4" r="A14" t="s">
        <v>330</v>
      </c>
      <c s="4" r="B14" t="s">
        <v>331</v>
      </c>
    </row>
    <row r="15" spans="1:6">
      <c s="4" r="A15" t="s">
        <v>332</v>
      </c>
      <c s="7" r="B15" t="n">
        <v>400000000</v>
      </c>
    </row>
    <row r="16" spans="1:6">
      <c s="4" r="A16" t="s">
        <v>333</v>
      </c>
    </row>
    <row r="17" spans="1:6">
      <c s="3" r="A17" t="s">
        <v>325</v>
      </c>
    </row>
    <row r="18" spans="1:6">
      <c s="4" r="A18" t="s">
        <v>334</v>
      </c>
      <c s="5" r="D18" t="n">
        <v>25000000</v>
      </c>
    </row>
    <row r="19" spans="1:6">
      <c s="4" r="A19" t="s">
        <v>335</v>
      </c>
    </row>
    <row r="20" spans="1:6">
      <c s="3" r="A20" t="s">
        <v>325</v>
      </c>
    </row>
    <row r="21" spans="1:6">
      <c s="4" r="A21" t="s">
        <v>334</v>
      </c>
      <c s="7" r="F21" t="n">
        <v>150000000</v>
      </c>
    </row>
    <row r="22" spans="1:6">
      <c s="4" r="A22" t="s">
        <v>336</v>
      </c>
    </row>
    <row r="23" spans="1:6">
      <c s="3" r="A23" t="s">
        <v>325</v>
      </c>
    </row>
    <row r="24" spans="1:6">
      <c s="4" r="A24" t="s">
        <v>334</v>
      </c>
      <c s="7" r="B24" t="n">
        <v>150000000</v>
      </c>
    </row>
    <row r="25" spans="1:6">
      <c s="4" r="A25" t="s">
        <v>337</v>
      </c>
    </row>
    <row r="26" spans="1:6">
      <c s="3" r="A26" t="s">
        <v>325</v>
      </c>
    </row>
    <row r="27" spans="1:6">
      <c s="4" r="A27" t="s">
        <v>338</v>
      </c>
      <c s="7" r="D27" t="n">
        <v>1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9</v>
      </c>
      <c s="2" r="B1" t="s">
        <v>340</v>
      </c>
      <c s="2" r="C1" t="s">
        <v>2</v>
      </c>
      <c s="2" r="D1" t="s">
        <v>74</v>
      </c>
      <c s="2" r="E1" t="s">
        <v>25</v>
      </c>
    </row>
    <row r="2" spans="1:5">
      <c s="3" r="A2" t="s">
        <v>325</v>
      </c>
    </row>
    <row r="3" spans="1:5">
      <c s="4" r="A3" t="s">
        <v>37</v>
      </c>
      <c s="7" r="C3" t="n">
        <v>531263</v>
      </c>
      <c s="7" r="E3" t="n">
        <v>215645</v>
      </c>
    </row>
    <row r="4" spans="1:5">
      <c s="4" r="A4" t="s">
        <v>179</v>
      </c>
    </row>
    <row r="5" spans="1:5">
      <c s="3" r="A5" t="s">
        <v>325</v>
      </c>
    </row>
    <row r="6" spans="1:5">
      <c s="4" r="A6" t="s">
        <v>341</v>
      </c>
      <c s="7" r="B6" t="n">
        <v>400000</v>
      </c>
    </row>
    <row r="7" spans="1:5">
      <c s="4" r="A7" t="s">
        <v>342</v>
      </c>
      <c s="5" r="B7" t="n">
        <v>-28</v>
      </c>
    </row>
    <row r="8" spans="1:5">
      <c s="4" r="A8" t="s">
        <v>343</v>
      </c>
      <c s="5" r="B8" t="n">
        <v>399972</v>
      </c>
    </row>
    <row r="9" spans="1:5">
      <c s="4" r="A9" t="s">
        <v>344</v>
      </c>
      <c s="5" r="B9" t="n">
        <v>-1708</v>
      </c>
    </row>
    <row r="10" spans="1:5">
      <c s="4" r="A10" t="s">
        <v>345</v>
      </c>
      <c s="5" r="B10" t="n">
        <v>398264</v>
      </c>
      <c s="7" r="C10" t="n">
        <v>398261</v>
      </c>
      <c s="7" r="D10" t="n">
        <v>0</v>
      </c>
    </row>
    <row r="11" spans="1:5">
      <c s="4" r="A11" t="s">
        <v>346</v>
      </c>
      <c s="5" r="B11" t="n">
        <v>3937</v>
      </c>
    </row>
    <row r="12" spans="1:5">
      <c s="4" r="A12" t="s">
        <v>347</v>
      </c>
      <c s="5" r="B12" t="n">
        <v>294</v>
      </c>
    </row>
    <row r="13" spans="1:5">
      <c s="4" r="A13" t="s">
        <v>348</v>
      </c>
      <c s="5" r="B13" t="n">
        <v>605</v>
      </c>
    </row>
    <row r="14" spans="1:5">
      <c s="4" r="A14" t="s">
        <v>349</v>
      </c>
      <c s="5" r="B14" t="n">
        <v>125400</v>
      </c>
    </row>
    <row r="15" spans="1:5">
      <c s="4" r="A15" t="s">
        <v>350</v>
      </c>
      <c s="5" r="B15" t="n">
        <v>186</v>
      </c>
    </row>
    <row r="16" spans="1:5">
      <c s="4" r="A16" t="s">
        <v>351</v>
      </c>
      <c s="5" r="B16" t="n">
        <v>130422</v>
      </c>
    </row>
    <row r="17" spans="1:5">
      <c s="4" r="A17" t="s">
        <v>352</v>
      </c>
      <c s="5" r="B17" t="n">
        <v>5871</v>
      </c>
    </row>
    <row r="18" spans="1:5">
      <c s="4" r="A18" t="s">
        <v>353</v>
      </c>
      <c s="5" r="B18" t="n">
        <v>5871</v>
      </c>
    </row>
    <row r="19" spans="1:5">
      <c s="4" r="A19" t="s">
        <v>37</v>
      </c>
      <c s="7" r="B19" t="n">
        <v>2737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117949</v>
      </c>
      <c s="7" r="C4" t="n">
        <v>106523</v>
      </c>
    </row>
    <row r="5" spans="1:3">
      <c s="4" r="A5" t="s">
        <v>77</v>
      </c>
      <c s="5" r="B5" t="n">
        <v>75105</v>
      </c>
      <c s="5" r="C5" t="n">
        <v>59221</v>
      </c>
    </row>
    <row r="6" spans="1:3">
      <c s="4" r="A6" t="s">
        <v>78</v>
      </c>
      <c s="5" r="B6" t="n">
        <v>193054</v>
      </c>
      <c s="5" r="C6" t="n">
        <v>165744</v>
      </c>
    </row>
    <row r="7" spans="1:3">
      <c s="4" r="A7" t="s">
        <v>79</v>
      </c>
      <c s="5" r="B7" t="n">
        <v>77781</v>
      </c>
      <c s="5" r="C7" t="n">
        <v>63564</v>
      </c>
    </row>
    <row r="8" spans="1:3">
      <c s="4" r="A8" t="s">
        <v>80</v>
      </c>
      <c s="5" r="B8" t="n">
        <v>270835</v>
      </c>
      <c s="5" r="C8" t="n">
        <v>229308</v>
      </c>
    </row>
    <row r="9" spans="1:3">
      <c s="3" r="A9" t="s">
        <v>81</v>
      </c>
    </row>
    <row r="10" spans="1:3">
      <c s="4" r="A10" t="s">
        <v>78</v>
      </c>
      <c s="5" r="B10" t="n">
        <v>38124</v>
      </c>
      <c s="5" r="C10" t="n">
        <v>32764</v>
      </c>
    </row>
    <row r="11" spans="1:3">
      <c s="4" r="A11" t="s">
        <v>79</v>
      </c>
      <c s="5" r="B11" t="n">
        <v>70999</v>
      </c>
      <c s="5" r="C11" t="n">
        <v>57257</v>
      </c>
    </row>
    <row r="12" spans="1:3">
      <c s="4" r="A12" t="s">
        <v>82</v>
      </c>
      <c s="5" r="B12" t="n">
        <v>109123</v>
      </c>
      <c s="5" r="C12" t="n">
        <v>90021</v>
      </c>
    </row>
    <row r="13" spans="1:3">
      <c s="4" r="A13" t="s">
        <v>83</v>
      </c>
      <c s="5" r="B13" t="n">
        <v>161712</v>
      </c>
      <c s="5" r="C13" t="n">
        <v>139287</v>
      </c>
    </row>
    <row r="14" spans="1:3">
      <c s="3" r="A14" t="s">
        <v>84</v>
      </c>
    </row>
    <row r="15" spans="1:3">
      <c s="4" r="A15" t="s">
        <v>85</v>
      </c>
      <c s="5" r="B15" t="n">
        <v>86938</v>
      </c>
      <c s="5" r="C15" t="n">
        <v>71166</v>
      </c>
    </row>
    <row r="16" spans="1:3">
      <c s="4" r="A16" t="s">
        <v>86</v>
      </c>
      <c s="5" r="B16" t="n">
        <v>456</v>
      </c>
      <c s="5" r="C16" t="n">
        <v>1073</v>
      </c>
    </row>
    <row r="17" spans="1:3">
      <c s="4" r="A17" t="s">
        <v>87</v>
      </c>
      <c s="5" r="B17" t="n">
        <v>6047</v>
      </c>
      <c s="5" r="C17" t="n">
        <v>903</v>
      </c>
    </row>
    <row r="18" spans="1:3">
      <c s="4" r="A18" t="s">
        <v>88</v>
      </c>
      <c s="5" r="B18" t="n">
        <v>93441</v>
      </c>
      <c s="5" r="C18" t="n">
        <v>73142</v>
      </c>
    </row>
    <row r="19" spans="1:3">
      <c s="4" r="A19" t="s">
        <v>89</v>
      </c>
      <c s="5" r="B19" t="n">
        <v>68271</v>
      </c>
      <c s="5" r="C19" t="n">
        <v>66145</v>
      </c>
    </row>
    <row r="20" spans="1:3">
      <c s="4" r="A20" t="s">
        <v>90</v>
      </c>
      <c s="5" r="B20" t="n">
        <v>4590</v>
      </c>
      <c s="5" r="C20" t="n">
        <v>4866</v>
      </c>
    </row>
    <row r="21" spans="1:3">
      <c s="4" r="A21" t="s">
        <v>91</v>
      </c>
      <c s="5" r="B21" t="n">
        <v>241</v>
      </c>
      <c s="5" r="C21" t="n">
        <v>191</v>
      </c>
    </row>
    <row r="22" spans="1:3">
      <c s="4" r="A22" t="s">
        <v>92</v>
      </c>
      <c s="5" r="B22" t="n">
        <v>-1809</v>
      </c>
      <c s="5" r="C22" t="n">
        <v>-504</v>
      </c>
    </row>
    <row r="23" spans="1:3">
      <c s="4" r="A23" t="s">
        <v>93</v>
      </c>
      <c s="5" r="B23" t="n">
        <v>3022</v>
      </c>
      <c s="5" r="C23" t="n">
        <v>4553</v>
      </c>
    </row>
    <row r="24" spans="1:3">
      <c s="4" r="A24" t="s">
        <v>94</v>
      </c>
      <c s="5" r="B24" t="n">
        <v>71293</v>
      </c>
      <c s="5" r="C24" t="n">
        <v>70698</v>
      </c>
    </row>
    <row r="25" spans="1:3">
      <c s="4" r="A25" t="s">
        <v>95</v>
      </c>
      <c s="5" r="B25" t="n">
        <v>19040</v>
      </c>
      <c s="5" r="C25" t="n">
        <v>5811</v>
      </c>
    </row>
    <row r="26" spans="1:3">
      <c s="4" r="A26" t="s">
        <v>96</v>
      </c>
      <c s="5" r="B26" t="n">
        <v>52253</v>
      </c>
      <c s="5" r="C26" t="n">
        <v>64887</v>
      </c>
    </row>
    <row r="27" spans="1:3">
      <c s="4" r="A27" t="s">
        <v>97</v>
      </c>
      <c s="5" r="B27" t="n">
        <v>0</v>
      </c>
      <c s="5" r="C27" t="n">
        <v>-798</v>
      </c>
    </row>
    <row r="28" spans="1:3">
      <c s="4" r="A28" t="s">
        <v>98</v>
      </c>
      <c s="5" r="B28" t="n">
        <v>-47900</v>
      </c>
      <c s="5" r="C28" t="n">
        <v>-54816</v>
      </c>
    </row>
    <row r="29" spans="1:3">
      <c s="4" r="A29" t="s">
        <v>99</v>
      </c>
      <c s="5" r="B29" t="n">
        <v>-47900</v>
      </c>
      <c s="5" r="C29" t="n">
        <v>-55614</v>
      </c>
    </row>
    <row r="30" spans="1:3">
      <c s="4" r="A30" t="s">
        <v>100</v>
      </c>
      <c s="5" r="B30" t="n">
        <v>466801</v>
      </c>
      <c s="5" r="C30" t="n">
        <v>-382657</v>
      </c>
    </row>
    <row r="31" spans="1:3">
      <c s="4" r="A31" t="s">
        <v>101</v>
      </c>
      <c s="7" r="B31" t="n">
        <v>471154</v>
      </c>
      <c s="7" r="C31" t="n">
        <v>-373384</v>
      </c>
    </row>
    <row r="32" spans="1:3">
      <c s="3" r="A32" t="s">
        <v>102</v>
      </c>
    </row>
    <row r="33" spans="1:3">
      <c s="4" r="A33" t="s">
        <v>103</v>
      </c>
      <c s="5" r="B33" t="n">
        <v>37735</v>
      </c>
      <c s="5" r="C33" t="n">
        <v>32376</v>
      </c>
    </row>
    <row r="34" spans="1:3">
      <c s="4" r="A34" t="s">
        <v>104</v>
      </c>
      <c s="5" r="B34" t="n">
        <v>145560</v>
      </c>
      <c s="5" r="C34" t="n">
        <v>32376</v>
      </c>
    </row>
    <row r="35" spans="1:3">
      <c s="3" r="A35" t="s">
        <v>105</v>
      </c>
    </row>
    <row r="36" spans="1:3">
      <c s="4" r="A36" t="s">
        <v>106</v>
      </c>
      <c s="8" r="B36" t="n">
        <v>12.49</v>
      </c>
      <c s="8" r="C36" t="n">
        <v>-11.53</v>
      </c>
    </row>
    <row r="37" spans="1:3">
      <c s="4" r="A37" t="s">
        <v>107</v>
      </c>
      <c s="8" r="B37" t="n">
        <v>0.24</v>
      </c>
      <c s="8" r="C37" t="n">
        <v>-1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74</v>
      </c>
    </row>
    <row r="3" spans="1:3">
      <c s="3" r="A3" t="s">
        <v>355</v>
      </c>
    </row>
    <row r="4" spans="1:3">
      <c s="4" r="A4" t="s">
        <v>356</v>
      </c>
      <c s="7" r="B4" t="n">
        <v>127065</v>
      </c>
      <c s="7" r="C4" t="n">
        <v>415435</v>
      </c>
    </row>
    <row r="5" spans="1:3">
      <c s="4" r="A5" t="s">
        <v>357</v>
      </c>
      <c s="5" r="B5" t="n">
        <v>27</v>
      </c>
      <c s="5" r="C5" t="n">
        <v>124</v>
      </c>
    </row>
    <row r="6" spans="1:3">
      <c s="4" r="A6" t="s">
        <v>358</v>
      </c>
      <c s="5" r="B6" t="n">
        <v>-702</v>
      </c>
      <c s="5" r="C6" t="n">
        <v>-147</v>
      </c>
    </row>
    <row r="7" spans="1:3">
      <c s="4" r="A7" t="s">
        <v>359</v>
      </c>
      <c s="5" r="B7" t="n">
        <v>126390</v>
      </c>
      <c s="5" r="C7" t="n">
        <v>415412</v>
      </c>
    </row>
    <row r="8" spans="1:3">
      <c s="4" r="A8" t="s">
        <v>360</v>
      </c>
    </row>
    <row r="9" spans="1:3">
      <c s="3" r="A9" t="s">
        <v>355</v>
      </c>
    </row>
    <row r="10" spans="1:3">
      <c s="4" r="A10" t="s">
        <v>356</v>
      </c>
      <c s="5" r="B10" t="n">
        <v>998</v>
      </c>
      <c s="5" r="C10" t="n">
        <v>43067</v>
      </c>
    </row>
    <row r="11" spans="1:3">
      <c s="4" r="A11" t="s">
        <v>357</v>
      </c>
      <c s="5" r="B11" t="n">
        <v>1</v>
      </c>
      <c s="5" r="C11" t="n">
        <v>12</v>
      </c>
    </row>
    <row r="12" spans="1:3">
      <c s="4" r="A12" t="s">
        <v>358</v>
      </c>
      <c s="5" r="B12" t="n">
        <v>0</v>
      </c>
      <c s="5" r="C12" t="n">
        <v>0</v>
      </c>
    </row>
    <row r="13" spans="1:3">
      <c s="4" r="A13" t="s">
        <v>359</v>
      </c>
      <c s="5" r="B13" t="n">
        <v>999</v>
      </c>
      <c s="5" r="C13" t="n">
        <v>43079</v>
      </c>
    </row>
    <row r="14" spans="1:3">
      <c s="4" r="A14" t="s">
        <v>361</v>
      </c>
    </row>
    <row r="15" spans="1:3">
      <c s="3" r="A15" t="s">
        <v>355</v>
      </c>
    </row>
    <row r="16" spans="1:3">
      <c s="4" r="A16" t="s">
        <v>356</v>
      </c>
      <c s="5" r="B16" t="n">
        <v>89512</v>
      </c>
      <c s="5" r="C16" t="n">
        <v>211079</v>
      </c>
    </row>
    <row r="17" spans="1:3">
      <c s="4" r="A17" t="s">
        <v>357</v>
      </c>
      <c s="5" r="B17" t="n">
        <v>6</v>
      </c>
      <c s="5" r="C17" t="n">
        <v>34</v>
      </c>
    </row>
    <row r="18" spans="1:3">
      <c s="4" r="A18" t="s">
        <v>358</v>
      </c>
      <c s="5" r="B18" t="n">
        <v>-695</v>
      </c>
      <c s="5" r="C18" t="n">
        <v>-129</v>
      </c>
    </row>
    <row r="19" spans="1:3">
      <c s="4" r="A19" t="s">
        <v>359</v>
      </c>
      <c s="5" r="B19" t="n">
        <v>88823</v>
      </c>
      <c s="5" r="C19" t="n">
        <v>210984</v>
      </c>
    </row>
    <row r="20" spans="1:3">
      <c s="4" r="A20" t="s">
        <v>362</v>
      </c>
    </row>
    <row r="21" spans="1:3">
      <c s="3" r="A21" t="s">
        <v>355</v>
      </c>
    </row>
    <row r="22" spans="1:3">
      <c s="4" r="A22" t="s">
        <v>356</v>
      </c>
      <c s="5" r="C22" t="n">
        <v>101597</v>
      </c>
    </row>
    <row r="23" spans="1:3">
      <c s="4" r="A23" t="s">
        <v>357</v>
      </c>
      <c s="5" r="C23" t="n">
        <v>66</v>
      </c>
    </row>
    <row r="24" spans="1:3">
      <c s="4" r="A24" t="s">
        <v>358</v>
      </c>
      <c s="5" r="C24" t="n">
        <v>-8</v>
      </c>
    </row>
    <row r="25" spans="1:3">
      <c s="4" r="A25" t="s">
        <v>359</v>
      </c>
      <c s="5" r="C25" t="n">
        <v>101655</v>
      </c>
    </row>
    <row r="26" spans="1:3">
      <c s="4" r="A26" t="s">
        <v>363</v>
      </c>
    </row>
    <row r="27" spans="1:3">
      <c s="3" r="A27" t="s">
        <v>355</v>
      </c>
    </row>
    <row r="28" spans="1:3">
      <c s="4" r="A28" t="s">
        <v>356</v>
      </c>
      <c s="5" r="B28" t="n">
        <v>36555</v>
      </c>
      <c s="5" r="C28" t="n">
        <v>59692</v>
      </c>
    </row>
    <row r="29" spans="1:3">
      <c s="4" r="A29" t="s">
        <v>357</v>
      </c>
      <c s="5" r="B29" t="n">
        <v>20</v>
      </c>
      <c s="5" r="C29" t="n">
        <v>12</v>
      </c>
    </row>
    <row r="30" spans="1:3">
      <c s="4" r="A30" t="s">
        <v>358</v>
      </c>
      <c s="5" r="B30" t="n">
        <v>-7</v>
      </c>
      <c s="5" r="C30" t="n">
        <v>-10</v>
      </c>
    </row>
    <row r="31" spans="1:3">
      <c s="4" r="A31" t="s">
        <v>359</v>
      </c>
      <c s="7" r="B31" t="n">
        <v>36568</v>
      </c>
      <c s="7" r="C31" t="n">
        <v>59694</v>
      </c>
    </row>
    <row r="32" spans="1:3">
      <c s="4" r="A32" t="s">
        <v>364</v>
      </c>
    </row>
    <row r="33" spans="1:3">
      <c s="3" r="A33" t="s">
        <v>355</v>
      </c>
    </row>
    <row r="34" spans="1:3">
      <c s="4" r="A34" t="s">
        <v>365</v>
      </c>
      <c s="4" r="B34" t="s">
        <v>366</v>
      </c>
    </row>
    <row r="35" spans="1:3">
      <c s="4" r="A35" t="s">
        <v>367</v>
      </c>
    </row>
    <row r="36" spans="1:3">
      <c s="3" r="A36" t="s">
        <v>355</v>
      </c>
    </row>
    <row r="37" spans="1:3">
      <c s="4" r="A37" t="s">
        <v>365</v>
      </c>
      <c s="4" r="B37"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74</v>
      </c>
    </row>
    <row r="2" spans="1:3">
      <c s="3" r="A2" t="s">
        <v>370</v>
      </c>
    </row>
    <row r="3" spans="1:3">
      <c s="4" r="A3" t="s">
        <v>371</v>
      </c>
      <c s="7" r="B3" t="n">
        <v>62447</v>
      </c>
    </row>
    <row r="4" spans="1:3">
      <c s="4" r="A4" t="s">
        <v>372</v>
      </c>
      <c s="5" r="B4" t="n">
        <v>64618</v>
      </c>
    </row>
    <row r="5" spans="1:3">
      <c s="4" r="A5" t="s">
        <v>356</v>
      </c>
      <c s="5" r="B5" t="n">
        <v>127065</v>
      </c>
      <c s="7" r="C5" t="n">
        <v>415435</v>
      </c>
    </row>
    <row r="6" spans="1:3">
      <c s="3" r="A6" t="s">
        <v>359</v>
      </c>
    </row>
    <row r="7" spans="1:3">
      <c s="4" r="A7" t="s">
        <v>371</v>
      </c>
      <c s="5" r="B7" t="n">
        <v>62438</v>
      </c>
    </row>
    <row r="8" spans="1:3">
      <c s="4" r="A8" t="s">
        <v>372</v>
      </c>
      <c s="5" r="B8" t="n">
        <v>63952</v>
      </c>
    </row>
    <row r="9" spans="1:3">
      <c s="4" r="A9" t="s">
        <v>361</v>
      </c>
      <c s="7" r="B9" t="n">
        <v>126390</v>
      </c>
      <c s="7" r="C9" t="n">
        <v>4154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6"/>
    <col customWidth="1" max="3" min="3" width="14"/>
    <col customWidth="1" max="4" min="4" width="14"/>
  </cols>
  <sheetData>
    <row r="1" spans="1:4">
      <c s="1" r="A1" t="s">
        <v>373</v>
      </c>
      <c s="2" r="B1" t="s">
        <v>1</v>
      </c>
    </row>
    <row r="2" spans="1:4">
      <c s="2" r="B2" t="s">
        <v>2</v>
      </c>
      <c s="2" r="C2" t="s">
        <v>74</v>
      </c>
      <c s="2" r="D2" t="s">
        <v>25</v>
      </c>
    </row>
    <row r="3" spans="1:4">
      <c s="3" r="A3" t="s">
        <v>374</v>
      </c>
    </row>
    <row r="4" spans="1:4">
      <c s="4" r="A4" t="s">
        <v>375</v>
      </c>
      <c s="7" r="B4" t="n">
        <v>204981</v>
      </c>
      <c s="7" r="D4" t="n">
        <v>56484</v>
      </c>
    </row>
    <row r="5" spans="1:4">
      <c s="4" r="A5" t="s">
        <v>68</v>
      </c>
      <c s="5" r="B5" t="n">
        <v>-23862</v>
      </c>
      <c s="5" r="D5" t="n">
        <v>-17815</v>
      </c>
    </row>
    <row r="6" spans="1:4">
      <c s="4" r="A6" t="s">
        <v>376</v>
      </c>
      <c s="5" r="B6" t="n">
        <v>181119</v>
      </c>
      <c s="5" r="D6" t="n">
        <v>38669</v>
      </c>
    </row>
    <row r="7" spans="1:4">
      <c s="4" r="A7" t="s">
        <v>377</v>
      </c>
      <c s="7" r="B7" t="n">
        <v>6047</v>
      </c>
      <c s="7" r="C7" t="n">
        <v>903</v>
      </c>
    </row>
    <row r="8" spans="1:4">
      <c s="4" r="A8" t="s">
        <v>378</v>
      </c>
    </row>
    <row r="9" spans="1:4">
      <c s="3" r="A9" t="s">
        <v>374</v>
      </c>
    </row>
    <row r="10" spans="1:4">
      <c s="4" r="A10" t="s">
        <v>379</v>
      </c>
      <c s="4" r="B10" t="s">
        <v>368</v>
      </c>
    </row>
    <row r="11" spans="1:4">
      <c s="4" r="A11" t="s">
        <v>375</v>
      </c>
      <c s="7" r="B11" t="n">
        <v>136221</v>
      </c>
      <c s="5" r="D11" t="n">
        <v>34524</v>
      </c>
    </row>
    <row r="12" spans="1:4">
      <c s="4" r="A12" t="s">
        <v>380</v>
      </c>
    </row>
    <row r="13" spans="1:4">
      <c s="3" r="A13" t="s">
        <v>374</v>
      </c>
    </row>
    <row r="14" spans="1:4">
      <c s="4" r="A14" t="s">
        <v>379</v>
      </c>
      <c s="4" r="B14" t="s">
        <v>381</v>
      </c>
    </row>
    <row r="15" spans="1:4">
      <c s="4" r="A15" t="s">
        <v>375</v>
      </c>
      <c s="7" r="B15" t="n">
        <v>48120</v>
      </c>
      <c s="5" r="D15" t="n">
        <v>16120</v>
      </c>
    </row>
    <row r="16" spans="1:4">
      <c s="4" r="A16" t="s">
        <v>382</v>
      </c>
    </row>
    <row r="17" spans="1:4">
      <c s="3" r="A17" t="s">
        <v>374</v>
      </c>
    </row>
    <row r="18" spans="1:4">
      <c s="4" r="A18" t="s">
        <v>379</v>
      </c>
      <c s="4" r="B18" t="s">
        <v>368</v>
      </c>
    </row>
    <row r="19" spans="1:4">
      <c s="4" r="A19" t="s">
        <v>375</v>
      </c>
      <c s="7" r="B19" t="n">
        <v>4080</v>
      </c>
      <c s="5" r="D19" t="n">
        <v>80</v>
      </c>
    </row>
    <row r="20" spans="1:4">
      <c s="4" r="A20" t="s">
        <v>383</v>
      </c>
    </row>
    <row r="21" spans="1:4">
      <c s="3" r="A21" t="s">
        <v>374</v>
      </c>
    </row>
    <row r="22" spans="1:4">
      <c s="4" r="A22" t="s">
        <v>379</v>
      </c>
      <c s="4" r="B22" t="s">
        <v>384</v>
      </c>
    </row>
    <row r="23" spans="1:4">
      <c s="4" r="A23" t="s">
        <v>375</v>
      </c>
      <c s="7" r="B23" t="n">
        <v>13160</v>
      </c>
      <c s="5" r="D23" t="n">
        <v>5760</v>
      </c>
    </row>
    <row r="24" spans="1:4">
      <c s="4" r="A24" t="s">
        <v>385</v>
      </c>
    </row>
    <row r="25" spans="1:4">
      <c s="3" r="A25" t="s">
        <v>374</v>
      </c>
    </row>
    <row r="26" spans="1:4">
      <c s="4" r="A26" t="s">
        <v>379</v>
      </c>
      <c s="4" r="B26" t="s">
        <v>386</v>
      </c>
    </row>
    <row r="27" spans="1:4">
      <c s="4" r="A27" t="s">
        <v>375</v>
      </c>
      <c s="7" r="B27" t="n">
        <v>3400</v>
      </c>
      <c s="7" r="D2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s="1" r="A1" t="s">
        <v>387</v>
      </c>
      <c s="2" r="B1" t="s">
        <v>1</v>
      </c>
    </row>
    <row r="2" spans="1:5">
      <c s="2" r="B2" t="s">
        <v>2</v>
      </c>
      <c s="2" r="C2" t="s">
        <v>340</v>
      </c>
      <c s="2" r="D2" t="s">
        <v>388</v>
      </c>
      <c s="2" r="E2" t="s">
        <v>25</v>
      </c>
    </row>
    <row r="3" spans="1:5">
      <c s="3" r="A3" t="s">
        <v>389</v>
      </c>
    </row>
    <row r="4" spans="1:5">
      <c s="4" r="A4" t="s">
        <v>390</v>
      </c>
      <c s="7" r="E4" t="n">
        <v>215645</v>
      </c>
    </row>
    <row r="5" spans="1:5">
      <c s="4" r="A5" t="s">
        <v>391</v>
      </c>
      <c s="7" r="B5" t="n">
        <v>531263</v>
      </c>
      <c s="5" r="E5" t="n">
        <v>215645</v>
      </c>
    </row>
    <row r="6" spans="1:5">
      <c s="4" r="A6" t="s">
        <v>392</v>
      </c>
    </row>
    <row r="7" spans="1:5">
      <c s="3" r="A7" t="s">
        <v>389</v>
      </c>
    </row>
    <row r="8" spans="1:5">
      <c s="4" r="A8" t="s">
        <v>390</v>
      </c>
      <c s="5" r="E8" t="n">
        <v>31765</v>
      </c>
    </row>
    <row r="9" spans="1:5">
      <c s="4" r="A9" t="s">
        <v>391</v>
      </c>
      <c s="5" r="B9" t="n">
        <v>31765</v>
      </c>
    </row>
    <row r="10" spans="1:5">
      <c s="4" r="A10" t="s">
        <v>317</v>
      </c>
    </row>
    <row r="11" spans="1:5">
      <c s="3" r="A11" t="s">
        <v>389</v>
      </c>
    </row>
    <row r="12" spans="1:5">
      <c s="4" r="A12" t="s">
        <v>390</v>
      </c>
      <c s="7" r="E12" t="n">
        <v>183880</v>
      </c>
    </row>
    <row r="13" spans="1:5">
      <c s="4" r="A13" t="s">
        <v>391</v>
      </c>
      <c s="5" r="B13" t="n">
        <v>499498</v>
      </c>
    </row>
    <row r="14" spans="1:5">
      <c s="4" r="A14" t="s">
        <v>179</v>
      </c>
    </row>
    <row r="15" spans="1:5">
      <c s="3" r="A15" t="s">
        <v>389</v>
      </c>
    </row>
    <row r="16" spans="1:5">
      <c s="4" r="A16" t="s">
        <v>393</v>
      </c>
      <c s="5" r="B16" t="n">
        <v>273713</v>
      </c>
    </row>
    <row r="17" spans="1:5">
      <c s="4" r="A17" t="s">
        <v>391</v>
      </c>
      <c s="7" r="C17" t="n">
        <v>273713</v>
      </c>
    </row>
    <row r="18" spans="1:5">
      <c s="4" r="A18" t="s">
        <v>394</v>
      </c>
    </row>
    <row r="19" spans="1:5">
      <c s="3" r="A19" t="s">
        <v>389</v>
      </c>
    </row>
    <row r="20" spans="1:5">
      <c s="4" r="A20" t="s">
        <v>393</v>
      </c>
      <c s="5" r="B20" t="n">
        <v>0</v>
      </c>
    </row>
    <row r="21" spans="1:5">
      <c s="4" r="A21" t="s">
        <v>395</v>
      </c>
    </row>
    <row r="22" spans="1:5">
      <c s="3" r="A22" t="s">
        <v>389</v>
      </c>
    </row>
    <row r="23" spans="1:5">
      <c s="4" r="A23" t="s">
        <v>393</v>
      </c>
      <c s="5" r="B23" t="n">
        <v>273713</v>
      </c>
    </row>
    <row r="24" spans="1:5">
      <c s="4" r="A24" t="s">
        <v>326</v>
      </c>
    </row>
    <row r="25" spans="1:5">
      <c s="3" r="A25" t="s">
        <v>389</v>
      </c>
    </row>
    <row r="26" spans="1:5">
      <c s="4" r="A26" t="s">
        <v>393</v>
      </c>
      <c s="5" r="B26" t="n">
        <v>41905</v>
      </c>
    </row>
    <row r="27" spans="1:5">
      <c s="4" r="A27" t="s">
        <v>391</v>
      </c>
      <c s="7" r="D27" t="n">
        <v>41900</v>
      </c>
    </row>
    <row r="28" spans="1:5">
      <c s="4" r="A28" t="s">
        <v>396</v>
      </c>
    </row>
    <row r="29" spans="1:5">
      <c s="3" r="A29" t="s">
        <v>389</v>
      </c>
    </row>
    <row r="30" spans="1:5">
      <c s="4" r="A30" t="s">
        <v>393</v>
      </c>
      <c s="5" r="B30" t="n">
        <v>0</v>
      </c>
    </row>
    <row r="31" spans="1:5">
      <c s="4" r="A31" t="s">
        <v>397</v>
      </c>
    </row>
    <row r="32" spans="1:5">
      <c s="3" r="A32" t="s">
        <v>389</v>
      </c>
    </row>
    <row r="33" spans="1:5">
      <c s="4" r="A33" t="s">
        <v>393</v>
      </c>
      <c s="7" r="B33" t="n">
        <v>419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98</v>
      </c>
      <c s="2" r="B1" t="s">
        <v>399</v>
      </c>
      <c s="2" r="C1" t="s">
        <v>2</v>
      </c>
      <c s="2" r="D1" t="s">
        <v>74</v>
      </c>
      <c s="2" r="E1" t="s">
        <v>25</v>
      </c>
    </row>
    <row r="2" spans="1:5">
      <c s="3" r="A2" t="s">
        <v>400</v>
      </c>
    </row>
    <row r="3" spans="1:5">
      <c s="4" r="A3" t="s">
        <v>90</v>
      </c>
      <c s="7" r="C3" t="n">
        <v>4590</v>
      </c>
      <c s="7" r="D3" t="n">
        <v>4866</v>
      </c>
    </row>
    <row r="4" spans="1:5">
      <c s="4" r="A4" t="s">
        <v>401</v>
      </c>
    </row>
    <row r="5" spans="1:5">
      <c s="3" r="A5" t="s">
        <v>400</v>
      </c>
    </row>
    <row r="6" spans="1:5">
      <c s="4" r="A6" t="s">
        <v>402</v>
      </c>
      <c s="4" r="C6" t="s">
        <v>403</v>
      </c>
      <c s="4" r="E6" t="s">
        <v>403</v>
      </c>
    </row>
    <row r="7" spans="1:5">
      <c s="4" r="A7" t="s">
        <v>28</v>
      </c>
      <c s="7" r="C7" t="n">
        <v>8100</v>
      </c>
      <c s="7" r="E7" t="n">
        <v>9300</v>
      </c>
    </row>
    <row r="8" spans="1:5">
      <c s="4" r="A8" t="s">
        <v>404</v>
      </c>
    </row>
    <row r="9" spans="1:5">
      <c s="3" r="A9" t="s">
        <v>400</v>
      </c>
    </row>
    <row r="10" spans="1:5">
      <c s="4" r="A10" t="s">
        <v>402</v>
      </c>
      <c s="4" r="C10" t="s">
        <v>403</v>
      </c>
    </row>
    <row r="11" spans="1:5">
      <c s="4" r="A11" t="s">
        <v>405</v>
      </c>
    </row>
    <row r="12" spans="1:5">
      <c s="3" r="A12" t="s">
        <v>400</v>
      </c>
    </row>
    <row r="13" spans="1:5">
      <c s="4" r="A13" t="s">
        <v>406</v>
      </c>
      <c s="7" r="C13" t="n">
        <v>100</v>
      </c>
    </row>
    <row r="14" spans="1:5">
      <c s="4" r="A14" t="s">
        <v>407</v>
      </c>
    </row>
    <row r="15" spans="1:5">
      <c s="3" r="A15" t="s">
        <v>400</v>
      </c>
    </row>
    <row r="16" spans="1:5">
      <c s="4" r="A16" t="s">
        <v>90</v>
      </c>
      <c s="5" r="C16" t="n">
        <v>4400</v>
      </c>
      <c s="7" r="D16" t="n">
        <v>4900</v>
      </c>
    </row>
    <row r="17" spans="1:5">
      <c s="4" r="A17" t="s">
        <v>408</v>
      </c>
    </row>
    <row r="18" spans="1:5">
      <c s="3" r="A18" t="s">
        <v>400</v>
      </c>
    </row>
    <row r="19" spans="1:5">
      <c s="4" r="A19" t="s">
        <v>409</v>
      </c>
      <c s="5" r="B19" t="n">
        <v>5000000</v>
      </c>
    </row>
    <row r="20" spans="1:5">
      <c s="4" r="A20" t="s">
        <v>410</v>
      </c>
      <c s="7" r="B20" t="n">
        <v>5000</v>
      </c>
    </row>
    <row r="21" spans="1:5">
      <c s="4" r="A21" t="s">
        <v>411</v>
      </c>
      <c s="4" r="B21" t="s">
        <v>412</v>
      </c>
    </row>
    <row r="22" spans="1:5">
      <c s="4" r="A22" t="s">
        <v>413</v>
      </c>
    </row>
    <row r="23" spans="1:5">
      <c s="3" r="A23" t="s">
        <v>400</v>
      </c>
    </row>
    <row r="24" spans="1:5">
      <c s="4" r="A24" t="s">
        <v>411</v>
      </c>
      <c s="4" r="B24" t="s">
        <v>414</v>
      </c>
    </row>
    <row r="25" spans="1:5">
      <c s="4" r="A25" t="s">
        <v>415</v>
      </c>
    </row>
    <row r="26" spans="1:5">
      <c s="3" r="A26" t="s">
        <v>400</v>
      </c>
    </row>
    <row r="27" spans="1:5">
      <c s="4" r="A27" t="s">
        <v>409</v>
      </c>
      <c s="5" r="B27" t="n">
        <v>13000000</v>
      </c>
    </row>
    <row r="28" spans="1:5">
      <c s="4" r="A28" t="s">
        <v>416</v>
      </c>
    </row>
    <row r="29" spans="1:5">
      <c s="3" r="A29" t="s">
        <v>400</v>
      </c>
    </row>
    <row r="30" spans="1:5">
      <c s="4" r="A30" t="s">
        <v>417</v>
      </c>
      <c s="7" r="C30" t="n">
        <v>4900</v>
      </c>
      <c s="7" r="E30" t="n">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18</v>
      </c>
      <c s="2" r="B1" t="s">
        <v>2</v>
      </c>
      <c s="2" r="C1" t="s">
        <v>25</v>
      </c>
    </row>
    <row r="2" spans="1:3">
      <c s="3" r="A2" t="s">
        <v>419</v>
      </c>
    </row>
    <row r="3" spans="1:3">
      <c s="4" r="A3" t="s">
        <v>420</v>
      </c>
      <c s="7" r="B3" t="n">
        <v>167977000</v>
      </c>
      <c s="7" r="C3" t="n">
        <v>17935000</v>
      </c>
    </row>
    <row r="4" spans="1:3">
      <c s="4" r="A4" t="s">
        <v>421</v>
      </c>
      <c s="5" r="B4" t="n">
        <v>-4075000</v>
      </c>
      <c s="5" r="C4" t="n">
        <v>-2256000</v>
      </c>
    </row>
    <row r="5" spans="1:3">
      <c s="4" r="A5" t="s">
        <v>115</v>
      </c>
      <c s="5" r="B5" t="n">
        <v>163902000</v>
      </c>
      <c s="5" r="C5" t="n">
        <v>15679000</v>
      </c>
    </row>
    <row r="6" spans="1:3">
      <c s="4" r="A6" t="s">
        <v>333</v>
      </c>
    </row>
    <row r="7" spans="1:3">
      <c s="3" r="A7" t="s">
        <v>419</v>
      </c>
    </row>
    <row r="8" spans="1:3">
      <c s="4" r="A8" t="s">
        <v>422</v>
      </c>
      <c s="5" r="B8" t="n">
        <v>750000000</v>
      </c>
      <c s="5" r="C8" t="n">
        <v>750000000</v>
      </c>
    </row>
    <row r="9" spans="1:3">
      <c s="4" r="A9" t="s">
        <v>420</v>
      </c>
      <c s="5" r="B9" t="n">
        <v>150000000</v>
      </c>
      <c s="5" r="C9" t="n">
        <v>0</v>
      </c>
    </row>
    <row r="10" spans="1:3">
      <c s="4" r="A10" t="s">
        <v>423</v>
      </c>
    </row>
    <row r="11" spans="1:3">
      <c s="3" r="A11" t="s">
        <v>419</v>
      </c>
    </row>
    <row r="12" spans="1:3">
      <c s="4" r="A12" t="s">
        <v>420</v>
      </c>
      <c s="7" r="B12" t="n">
        <v>17977000</v>
      </c>
      <c s="7" r="C12" t="n">
        <v>179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21"/>
    <col customWidth="1" max="3" min="3" width="28"/>
  </cols>
  <sheetData>
    <row r="1" spans="1:3">
      <c s="1" r="A1" t="s">
        <v>424</v>
      </c>
      <c s="2" r="B1" t="s">
        <v>324</v>
      </c>
      <c s="2" r="C1" t="s">
        <v>425</v>
      </c>
    </row>
    <row r="2" spans="1:3">
      <c s="3" r="A2" t="s">
        <v>426</v>
      </c>
    </row>
    <row r="3" spans="1:3">
      <c s="4" r="A3" t="s">
        <v>427</v>
      </c>
      <c s="5" r="C3" t="n">
        <v>4</v>
      </c>
    </row>
    <row r="4" spans="1:3">
      <c s="4" r="A4" t="s">
        <v>333</v>
      </c>
    </row>
    <row r="5" spans="1:3">
      <c s="3" r="A5" t="s">
        <v>426</v>
      </c>
    </row>
    <row r="6" spans="1:3">
      <c s="4" r="A6" t="s">
        <v>428</v>
      </c>
      <c s="7" r="B6" t="n">
        <v>750000000</v>
      </c>
    </row>
    <row r="7" spans="1:3">
      <c s="4" r="A7" t="s">
        <v>429</v>
      </c>
      <c s="7" r="B7" t="n">
        <v>250000000</v>
      </c>
    </row>
    <row r="8" spans="1:3">
      <c s="4" r="A8" t="s">
        <v>430</v>
      </c>
      <c s="7" r="C8" t="n">
        <v>25000000</v>
      </c>
    </row>
    <row r="9" spans="1:3">
      <c s="4" r="A9" t="s">
        <v>431</v>
      </c>
      <c s="4" r="C9" t="s">
        <v>432</v>
      </c>
    </row>
    <row r="10" spans="1:3">
      <c s="4" r="A10" t="s">
        <v>433</v>
      </c>
      <c s="5" r="B10" t="n">
        <v>3</v>
      </c>
    </row>
    <row r="11" spans="1:3">
      <c s="4" r="A11" t="s">
        <v>434</v>
      </c>
      <c s="5" r="B11" t="n">
        <v>3</v>
      </c>
    </row>
    <row r="12" spans="1:3">
      <c s="4" r="A12" t="s">
        <v>435</v>
      </c>
      <c s="7" r="B12" t="n">
        <v>30000000</v>
      </c>
    </row>
    <row r="13" spans="1:3">
      <c s="4" r="A13" t="s">
        <v>436</v>
      </c>
      <c s="7" r="B13" t="n">
        <v>30000000</v>
      </c>
    </row>
    <row r="14" spans="1:3">
      <c s="4" r="A14" t="s">
        <v>437</v>
      </c>
    </row>
    <row r="15" spans="1:3">
      <c s="3" r="A15" t="s">
        <v>426</v>
      </c>
    </row>
    <row r="16" spans="1:3">
      <c s="4" r="A16" t="s">
        <v>438</v>
      </c>
      <c s="4" r="B16" t="s">
        <v>432</v>
      </c>
    </row>
    <row r="17" spans="1:3">
      <c s="4" r="A17" t="s">
        <v>439</v>
      </c>
    </row>
    <row r="18" spans="1:3">
      <c s="3" r="A18" t="s">
        <v>426</v>
      </c>
    </row>
    <row r="19" spans="1:3">
      <c s="4" r="A19" t="s">
        <v>438</v>
      </c>
      <c s="4" r="B19" t="s">
        <v>440</v>
      </c>
    </row>
    <row r="20" spans="1:3">
      <c s="4" r="A20" t="s">
        <v>441</v>
      </c>
    </row>
    <row r="21" spans="1:3">
      <c s="3" r="A21" t="s">
        <v>426</v>
      </c>
    </row>
    <row r="22" spans="1:3">
      <c s="4" r="A22" t="s">
        <v>428</v>
      </c>
      <c s="7" r="B22" t="n">
        <v>25000000</v>
      </c>
    </row>
    <row r="23" spans="1:3">
      <c s="4" r="A23" t="s">
        <v>442</v>
      </c>
    </row>
    <row r="24" spans="1:3">
      <c s="3" r="A24" t="s">
        <v>426</v>
      </c>
    </row>
    <row r="25" spans="1:3">
      <c s="4" r="A25" t="s">
        <v>428</v>
      </c>
      <c s="5" r="B25" t="n">
        <v>75000000</v>
      </c>
    </row>
    <row r="26" spans="1:3">
      <c s="4" r="A26" t="s">
        <v>443</v>
      </c>
    </row>
    <row r="27" spans="1:3">
      <c s="3" r="A27" t="s">
        <v>426</v>
      </c>
    </row>
    <row r="28" spans="1:3">
      <c s="4" r="A28" t="s">
        <v>430</v>
      </c>
      <c s="7" r="B28" t="n">
        <v>150000000</v>
      </c>
    </row>
    <row r="29" spans="1:3">
      <c s="4" r="A29" t="s">
        <v>444</v>
      </c>
    </row>
    <row r="30" spans="1:3">
      <c s="3" r="A30" t="s">
        <v>426</v>
      </c>
    </row>
    <row r="31" spans="1:3">
      <c s="4" r="A31" t="s">
        <v>445</v>
      </c>
      <c s="4" r="B31" t="s">
        <v>446</v>
      </c>
    </row>
    <row r="32" spans="1:3">
      <c s="4" r="A32" t="s">
        <v>447</v>
      </c>
    </row>
    <row r="33" spans="1:3">
      <c s="3" r="A33" t="s">
        <v>426</v>
      </c>
    </row>
    <row r="34" spans="1:3">
      <c s="4" r="A34" t="s">
        <v>445</v>
      </c>
      <c s="4" r="B34" t="s">
        <v>448</v>
      </c>
    </row>
    <row r="35" spans="1:3">
      <c s="4" r="A35" t="s">
        <v>449</v>
      </c>
    </row>
    <row r="36" spans="1:3">
      <c s="3" r="A36" t="s">
        <v>426</v>
      </c>
    </row>
    <row r="37" spans="1:3">
      <c s="4" r="A37" t="s">
        <v>445</v>
      </c>
      <c s="4" r="B37" t="s">
        <v>432</v>
      </c>
    </row>
    <row r="38" spans="1:3">
      <c s="4" r="A38" t="s">
        <v>450</v>
      </c>
    </row>
    <row r="39" spans="1:3">
      <c s="3" r="A39" t="s">
        <v>426</v>
      </c>
    </row>
    <row r="40" spans="1:3">
      <c s="4" r="A40" t="s">
        <v>445</v>
      </c>
      <c s="4" r="B40" t="s">
        <v>451</v>
      </c>
    </row>
    <row r="41" spans="1:3">
      <c s="4" r="A41" t="s">
        <v>452</v>
      </c>
    </row>
    <row r="42" spans="1:3">
      <c s="3" r="A42" t="s">
        <v>426</v>
      </c>
    </row>
    <row r="43" spans="1:3">
      <c s="4" r="A43" t="s">
        <v>445</v>
      </c>
      <c s="4" r="B43" t="s">
        <v>453</v>
      </c>
    </row>
    <row r="44" spans="1:3">
      <c s="4" r="A44" t="s">
        <v>454</v>
      </c>
    </row>
    <row r="45" spans="1:3">
      <c s="3" r="A45" t="s">
        <v>426</v>
      </c>
    </row>
    <row r="46" spans="1:3">
      <c s="4" r="A46" t="s">
        <v>445</v>
      </c>
      <c s="4" r="B46" t="s">
        <v>455</v>
      </c>
    </row>
    <row r="47" spans="1:3">
      <c s="4" r="A47" t="s">
        <v>456</v>
      </c>
    </row>
    <row r="48" spans="1:3">
      <c s="3" r="A48" t="s">
        <v>426</v>
      </c>
    </row>
    <row r="49" spans="1:3">
      <c s="4" r="A49" t="s">
        <v>445</v>
      </c>
      <c s="4" r="C49" t="s">
        <v>457</v>
      </c>
    </row>
    <row r="50" spans="1:3">
      <c s="4" r="A50" t="s">
        <v>458</v>
      </c>
    </row>
    <row r="51" spans="1:3">
      <c s="3" r="A51" t="s">
        <v>426</v>
      </c>
    </row>
    <row r="52" spans="1:3">
      <c s="4" r="A52" t="s">
        <v>445</v>
      </c>
      <c s="4" r="C52" t="s">
        <v>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74</v>
      </c>
    </row>
    <row r="2" spans="1:3">
      <c s="3" r="A2" t="s">
        <v>461</v>
      </c>
    </row>
    <row r="3" spans="1:3">
      <c s="4" r="A3" t="s">
        <v>361</v>
      </c>
      <c s="7" r="B3" t="n">
        <v>126390</v>
      </c>
      <c s="7" r="C3" t="n">
        <v>415412</v>
      </c>
    </row>
    <row r="4" spans="1:3">
      <c s="4" r="A4" t="s">
        <v>462</v>
      </c>
    </row>
    <row r="5" spans="1:3">
      <c s="3" r="A5" t="s">
        <v>461</v>
      </c>
    </row>
    <row r="6" spans="1:3">
      <c s="4" r="A6" t="s">
        <v>463</v>
      </c>
      <c s="5" r="B6" t="n">
        <v>17905</v>
      </c>
      <c s="5" r="C6" t="n">
        <v>33434</v>
      </c>
    </row>
    <row r="7" spans="1:3">
      <c s="4" r="A7" t="s">
        <v>361</v>
      </c>
      <c s="5" r="B7" t="n">
        <v>88823</v>
      </c>
      <c s="5" r="C7" t="n">
        <v>210984</v>
      </c>
    </row>
    <row r="8" spans="1:3">
      <c s="4" r="A8" t="s">
        <v>464</v>
      </c>
      <c s="5" r="B8" t="n">
        <v>38398</v>
      </c>
      <c s="5" r="C8" t="n">
        <v>40057</v>
      </c>
    </row>
    <row r="9" spans="1:3">
      <c s="4" r="A9" t="s">
        <v>40</v>
      </c>
      <c s="5" r="B9" t="n">
        <v>182693</v>
      </c>
      <c s="5" r="C9" t="n">
        <v>488903</v>
      </c>
    </row>
    <row r="10" spans="1:3">
      <c s="4" r="A10" t="s">
        <v>465</v>
      </c>
    </row>
    <row r="11" spans="1:3">
      <c s="3" r="A11" t="s">
        <v>461</v>
      </c>
    </row>
    <row r="12" spans="1:3">
      <c s="4" r="A12" t="s">
        <v>463</v>
      </c>
      <c s="5" r="B12" t="n">
        <v>17905</v>
      </c>
      <c s="5" r="C12" t="n">
        <v>33434</v>
      </c>
    </row>
    <row r="13" spans="1:3">
      <c s="4" r="A13" t="s">
        <v>361</v>
      </c>
      <c s="5" r="B13" t="n">
        <v>0</v>
      </c>
      <c s="5" r="C13" t="n">
        <v>0</v>
      </c>
    </row>
    <row r="14" spans="1:3">
      <c s="4" r="A14" t="s">
        <v>464</v>
      </c>
      <c s="5" r="B14" t="n">
        <v>38398</v>
      </c>
      <c s="5" r="C14" t="n">
        <v>40057</v>
      </c>
    </row>
    <row r="15" spans="1:3">
      <c s="4" r="A15" t="s">
        <v>40</v>
      </c>
      <c s="5" r="B15" t="n">
        <v>56303</v>
      </c>
      <c s="5" r="C15" t="n">
        <v>107636</v>
      </c>
    </row>
    <row r="16" spans="1:3">
      <c s="4" r="A16" t="s">
        <v>466</v>
      </c>
    </row>
    <row r="17" spans="1:3">
      <c s="3" r="A17" t="s">
        <v>461</v>
      </c>
    </row>
    <row r="18" spans="1:3">
      <c s="4" r="A18" t="s">
        <v>463</v>
      </c>
      <c s="5" r="B18" t="n">
        <v>0</v>
      </c>
      <c s="5" r="C18" t="n">
        <v>0</v>
      </c>
    </row>
    <row r="19" spans="1:3">
      <c s="4" r="A19" t="s">
        <v>361</v>
      </c>
      <c s="5" r="B19" t="n">
        <v>88823</v>
      </c>
      <c s="5" r="C19" t="n">
        <v>210984</v>
      </c>
    </row>
    <row r="20" spans="1:3">
      <c s="4" r="A20" t="s">
        <v>464</v>
      </c>
      <c s="5" r="B20" t="n">
        <v>0</v>
      </c>
      <c s="5" r="C20" t="n">
        <v>0</v>
      </c>
    </row>
    <row r="21" spans="1:3">
      <c s="4" r="A21" t="s">
        <v>40</v>
      </c>
      <c s="5" r="B21" t="n">
        <v>126390</v>
      </c>
      <c s="5" r="C21" t="n">
        <v>381267</v>
      </c>
    </row>
    <row r="22" spans="1:3">
      <c s="4" r="A22" t="s">
        <v>360</v>
      </c>
    </row>
    <row r="23" spans="1:3">
      <c s="3" r="A23" t="s">
        <v>461</v>
      </c>
    </row>
    <row r="24" spans="1:3">
      <c s="4" r="A24" t="s">
        <v>361</v>
      </c>
      <c s="5" r="B24" t="n">
        <v>999</v>
      </c>
      <c s="5" r="C24" t="n">
        <v>43079</v>
      </c>
    </row>
    <row r="25" spans="1:3">
      <c s="4" r="A25" t="s">
        <v>467</v>
      </c>
    </row>
    <row r="26" spans="1:3">
      <c s="3" r="A26" t="s">
        <v>461</v>
      </c>
    </row>
    <row r="27" spans="1:3">
      <c s="4" r="A27" t="s">
        <v>468</v>
      </c>
      <c s="5" r="B27" t="n">
        <v>999</v>
      </c>
      <c s="5" r="C27" t="n">
        <v>43079</v>
      </c>
    </row>
    <row r="28" spans="1:3">
      <c s="4" r="A28" t="s">
        <v>469</v>
      </c>
    </row>
    <row r="29" spans="1:3">
      <c s="3" r="A29" t="s">
        <v>461</v>
      </c>
    </row>
    <row r="30" spans="1:3">
      <c s="4" r="A30" t="s">
        <v>468</v>
      </c>
      <c s="5" r="B30" t="n">
        <v>0</v>
      </c>
      <c s="5" r="C30" t="n">
        <v>0</v>
      </c>
    </row>
    <row r="31" spans="1:3">
      <c s="4" r="A31" t="s">
        <v>470</v>
      </c>
    </row>
    <row r="32" spans="1:3">
      <c s="3" r="A32" t="s">
        <v>461</v>
      </c>
    </row>
    <row r="33" spans="1:3">
      <c s="4" r="A33" t="s">
        <v>468</v>
      </c>
      <c s="5" r="B33" t="n">
        <v>999</v>
      </c>
      <c s="5" r="C33" t="n">
        <v>43079</v>
      </c>
    </row>
    <row r="34" spans="1:3">
      <c s="4" r="A34" t="s">
        <v>471</v>
      </c>
    </row>
    <row r="35" spans="1:3">
      <c s="3" r="A35" t="s">
        <v>461</v>
      </c>
    </row>
    <row r="36" spans="1:3">
      <c s="4" r="A36" t="s">
        <v>468</v>
      </c>
      <c s="5" r="C36" t="n">
        <v>101655</v>
      </c>
    </row>
    <row r="37" spans="1:3">
      <c s="4" r="A37" t="s">
        <v>472</v>
      </c>
    </row>
    <row r="38" spans="1:3">
      <c s="3" r="A38" t="s">
        <v>461</v>
      </c>
    </row>
    <row r="39" spans="1:3">
      <c s="4" r="A39" t="s">
        <v>468</v>
      </c>
      <c s="5" r="C39" t="n">
        <v>34145</v>
      </c>
    </row>
    <row r="40" spans="1:3">
      <c s="4" r="A40" t="s">
        <v>473</v>
      </c>
    </row>
    <row r="41" spans="1:3">
      <c s="3" r="A41" t="s">
        <v>461</v>
      </c>
    </row>
    <row r="42" spans="1:3">
      <c s="4" r="A42" t="s">
        <v>468</v>
      </c>
      <c s="5" r="C42" t="n">
        <v>67510</v>
      </c>
    </row>
    <row r="43" spans="1:3">
      <c s="4" r="A43" t="s">
        <v>363</v>
      </c>
    </row>
    <row r="44" spans="1:3">
      <c s="3" r="A44" t="s">
        <v>461</v>
      </c>
    </row>
    <row r="45" spans="1:3">
      <c s="4" r="A45" t="s">
        <v>361</v>
      </c>
      <c s="5" r="B45" t="n">
        <v>36568</v>
      </c>
      <c s="5" r="C45" t="n">
        <v>59694</v>
      </c>
    </row>
    <row r="46" spans="1:3">
      <c s="4" r="A46" t="s">
        <v>474</v>
      </c>
    </row>
    <row r="47" spans="1:3">
      <c s="3" r="A47" t="s">
        <v>461</v>
      </c>
    </row>
    <row r="48" spans="1:3">
      <c s="4" r="A48" t="s">
        <v>468</v>
      </c>
      <c s="5" r="B48" t="n">
        <v>36568</v>
      </c>
      <c s="5" r="C48" t="n">
        <v>59694</v>
      </c>
    </row>
    <row r="49" spans="1:3">
      <c s="4" r="A49" t="s">
        <v>475</v>
      </c>
    </row>
    <row r="50" spans="1:3">
      <c s="3" r="A50" t="s">
        <v>461</v>
      </c>
    </row>
    <row r="51" spans="1:3">
      <c s="4" r="A51" t="s">
        <v>468</v>
      </c>
      <c s="5" r="B51" t="n">
        <v>0</v>
      </c>
      <c s="5" r="C51" t="n">
        <v>0</v>
      </c>
    </row>
    <row r="52" spans="1:3">
      <c s="4" r="A52" t="s">
        <v>476</v>
      </c>
    </row>
    <row r="53" spans="1:3">
      <c s="3" r="A53" t="s">
        <v>461</v>
      </c>
    </row>
    <row r="54" spans="1:3">
      <c s="4" r="A54" t="s">
        <v>468</v>
      </c>
      <c s="7" r="B54" t="n">
        <v>36568</v>
      </c>
      <c s="7" r="C54" t="n">
        <v>596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7</v>
      </c>
      <c s="2" r="B1" t="s">
        <v>2</v>
      </c>
      <c s="2" r="C1" t="s">
        <v>25</v>
      </c>
      <c s="2" r="D1" t="s">
        <v>74</v>
      </c>
    </row>
    <row r="2" spans="1:4">
      <c s="4" r="A2" t="s">
        <v>462</v>
      </c>
    </row>
    <row r="3" spans="1:4">
      <c s="3" r="A3" t="s">
        <v>478</v>
      </c>
    </row>
    <row r="4" spans="1:4">
      <c s="4" r="A4" t="s">
        <v>464</v>
      </c>
      <c s="7" r="B4" t="n">
        <v>38398</v>
      </c>
      <c s="7" r="D4" t="n">
        <v>40057</v>
      </c>
    </row>
    <row r="5" spans="1:4">
      <c s="4" r="A5" t="s">
        <v>466</v>
      </c>
    </row>
    <row r="6" spans="1:4">
      <c s="3" r="A6" t="s">
        <v>478</v>
      </c>
    </row>
    <row r="7" spans="1:4">
      <c s="4" r="A7" t="s">
        <v>464</v>
      </c>
      <c s="5" r="B7" t="n">
        <v>0</v>
      </c>
      <c s="5" r="D7" t="n">
        <v>0</v>
      </c>
    </row>
    <row r="8" spans="1:4">
      <c s="4" r="A8" t="s">
        <v>479</v>
      </c>
    </row>
    <row r="9" spans="1:4">
      <c s="3" r="A9" t="s">
        <v>478</v>
      </c>
    </row>
    <row r="10" spans="1:4">
      <c s="4" r="A10" t="s">
        <v>480</v>
      </c>
      <c s="7" r="B10" t="n">
        <v>500</v>
      </c>
      <c s="5" r="D10" t="n">
        <v>600</v>
      </c>
    </row>
    <row r="11" spans="1:4">
      <c s="4" r="A11" t="s">
        <v>481</v>
      </c>
    </row>
    <row r="12" spans="1:4">
      <c s="3" r="A12" t="s">
        <v>478</v>
      </c>
    </row>
    <row r="13" spans="1:4">
      <c s="4" r="A13" t="s">
        <v>482</v>
      </c>
      <c s="4" r="B13" t="s">
        <v>483</v>
      </c>
      <c s="4" r="C13" t="s">
        <v>484</v>
      </c>
    </row>
    <row r="14" spans="1:4">
      <c s="4" r="A14" t="s">
        <v>485</v>
      </c>
    </row>
    <row r="15" spans="1:4">
      <c s="3" r="A15" t="s">
        <v>478</v>
      </c>
    </row>
    <row r="16" spans="1:4">
      <c s="4" r="A16" t="s">
        <v>464</v>
      </c>
      <c s="7" r="B16" t="n">
        <v>3400</v>
      </c>
      <c s="7" r="D16" t="n">
        <v>2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6</v>
      </c>
      <c s="2" r="B1" t="s">
        <v>487</v>
      </c>
      <c s="2" r="C1" t="s">
        <v>2</v>
      </c>
      <c s="2" r="D1" t="s">
        <v>74</v>
      </c>
    </row>
    <row r="2" spans="1:4">
      <c s="3" r="A2" t="s">
        <v>488</v>
      </c>
    </row>
    <row r="3" spans="1:4">
      <c s="4" r="A3" t="s">
        <v>489</v>
      </c>
      <c s="7" r="C3" t="n">
        <v>4079832</v>
      </c>
    </row>
    <row r="4" spans="1:4">
      <c s="4" r="A4" t="s">
        <v>127</v>
      </c>
      <c s="5" r="C4" t="n">
        <v>-3268</v>
      </c>
    </row>
    <row r="5" spans="1:4">
      <c s="4" r="A5" t="s">
        <v>100</v>
      </c>
      <c s="5" r="C5" t="n">
        <v>466801</v>
      </c>
      <c s="7" r="D5" t="n">
        <v>-382657</v>
      </c>
    </row>
    <row r="6" spans="1:4">
      <c s="4" r="A6" t="s">
        <v>490</v>
      </c>
      <c s="5" r="C6" t="n">
        <v>3635391</v>
      </c>
    </row>
    <row r="7" spans="1:4">
      <c s="4" r="A7" t="s">
        <v>491</v>
      </c>
    </row>
    <row r="8" spans="1:4">
      <c s="3" r="A8" t="s">
        <v>488</v>
      </c>
    </row>
    <row r="9" spans="1:4">
      <c s="4" r="A9" t="s">
        <v>492</v>
      </c>
      <c s="5" r="C9" t="n">
        <v>1613</v>
      </c>
    </row>
    <row r="10" spans="1:4">
      <c s="4" r="A10" t="s">
        <v>125</v>
      </c>
      <c s="5" r="C10" t="n">
        <v>-373</v>
      </c>
    </row>
    <row r="11" spans="1:4">
      <c s="4" r="A11" t="s">
        <v>493</v>
      </c>
      <c s="5" r="C11" t="n">
        <v>47900</v>
      </c>
    </row>
    <row r="12" spans="1:4">
      <c s="4" r="A12" t="s">
        <v>494</v>
      </c>
      <c s="7" r="B12" t="n">
        <v>-22400</v>
      </c>
      <c s="5" r="C12" t="n">
        <v>-23028</v>
      </c>
    </row>
    <row r="13" spans="1:4">
      <c s="4" r="A13" t="s">
        <v>110</v>
      </c>
      <c s="5" r="C13" t="n">
        <v>-484</v>
      </c>
    </row>
    <row r="14" spans="1:4">
      <c s="4" r="A14" t="s">
        <v>127</v>
      </c>
      <c s="5" r="C14" t="n">
        <v>-3268</v>
      </c>
    </row>
    <row r="15" spans="1:4">
      <c s="4" r="A15" t="s">
        <v>100</v>
      </c>
      <c s="5" r="C15" t="n">
        <v>-466801</v>
      </c>
    </row>
    <row r="16" spans="1:4">
      <c s="4" r="A16" t="s">
        <v>490</v>
      </c>
      <c s="5" r="C16" t="n">
        <v>3635391</v>
      </c>
      <c s="5" r="D16" t="n">
        <v>4079832</v>
      </c>
    </row>
    <row r="17" spans="1:4">
      <c s="4" r="A17" t="s">
        <v>495</v>
      </c>
    </row>
    <row r="18" spans="1:4">
      <c s="3" r="A18" t="s">
        <v>488</v>
      </c>
    </row>
    <row r="19" spans="1:4">
      <c s="4" r="A19" t="s">
        <v>492</v>
      </c>
      <c s="5" r="C19" t="n">
        <v>1613</v>
      </c>
    </row>
    <row r="20" spans="1:4">
      <c s="4" r="A20" t="s">
        <v>125</v>
      </c>
      <c s="5" r="C20" t="n">
        <v>0</v>
      </c>
    </row>
    <row r="21" spans="1:4">
      <c s="4" r="A21" t="s">
        <v>493</v>
      </c>
      <c s="5" r="C21" t="n">
        <v>0</v>
      </c>
    </row>
    <row r="22" spans="1:4">
      <c s="4" r="A22" t="s">
        <v>494</v>
      </c>
      <c s="5" r="C22" t="n">
        <v>0</v>
      </c>
    </row>
    <row r="23" spans="1:4">
      <c s="4" r="A23" t="s">
        <v>110</v>
      </c>
      <c s="5" r="C23" t="n">
        <v>0</v>
      </c>
    </row>
    <row r="24" spans="1:4">
      <c s="4" r="A24" t="s">
        <v>127</v>
      </c>
      <c s="5" r="C24" t="n">
        <v>0</v>
      </c>
    </row>
    <row r="25" spans="1:4">
      <c s="4" r="A25" t="s">
        <v>100</v>
      </c>
      <c s="5" r="C25" t="n">
        <v>0</v>
      </c>
    </row>
    <row r="26" spans="1:4">
      <c s="4" r="A26" t="s">
        <v>490</v>
      </c>
      <c s="5" r="C26" t="n">
        <v>-10020</v>
      </c>
      <c s="5" r="D26" t="n">
        <v>-11633</v>
      </c>
    </row>
    <row r="27" spans="1:4">
      <c s="4" r="A27" t="s">
        <v>496</v>
      </c>
    </row>
    <row r="28" spans="1:4">
      <c s="3" r="A28" t="s">
        <v>488</v>
      </c>
    </row>
    <row r="29" spans="1:4">
      <c s="4" r="A29" t="s">
        <v>492</v>
      </c>
      <c s="5" r="C29" t="n">
        <v>0</v>
      </c>
    </row>
    <row r="30" spans="1:4">
      <c s="4" r="A30" t="s">
        <v>125</v>
      </c>
      <c s="5" r="C30" t="n">
        <v>-373</v>
      </c>
    </row>
    <row r="31" spans="1:4">
      <c s="4" r="A31" t="s">
        <v>493</v>
      </c>
      <c s="5" r="C31" t="n">
        <v>47900</v>
      </c>
    </row>
    <row r="32" spans="1:4">
      <c s="4" r="A32" t="s">
        <v>494</v>
      </c>
      <c s="5" r="C32" t="n">
        <v>-23028</v>
      </c>
    </row>
    <row r="33" spans="1:4">
      <c s="4" r="A33" t="s">
        <v>110</v>
      </c>
      <c s="5" r="C33" t="n">
        <v>0</v>
      </c>
    </row>
    <row r="34" spans="1:4">
      <c s="4" r="A34" t="s">
        <v>127</v>
      </c>
      <c s="5" r="C34" t="n">
        <v>-3268</v>
      </c>
    </row>
    <row r="35" spans="1:4">
      <c s="4" r="A35" t="s">
        <v>100</v>
      </c>
      <c s="5" r="C35" t="n">
        <v>-466801</v>
      </c>
    </row>
    <row r="36" spans="1:4">
      <c s="4" r="A36" t="s">
        <v>490</v>
      </c>
      <c s="5" r="C36" t="n">
        <v>3645903</v>
      </c>
      <c s="5" r="D36" t="n">
        <v>4091473</v>
      </c>
    </row>
    <row r="37" spans="1:4">
      <c s="4" r="A37" t="s">
        <v>497</v>
      </c>
    </row>
    <row r="38" spans="1:4">
      <c s="3" r="A38" t="s">
        <v>488</v>
      </c>
    </row>
    <row r="39" spans="1:4">
      <c s="4" r="A39" t="s">
        <v>492</v>
      </c>
      <c s="5" r="C39" t="n">
        <v>0</v>
      </c>
    </row>
    <row r="40" spans="1:4">
      <c s="4" r="A40" t="s">
        <v>125</v>
      </c>
      <c s="5" r="C40" t="n">
        <v>0</v>
      </c>
    </row>
    <row r="41" spans="1:4">
      <c s="4" r="A41" t="s">
        <v>493</v>
      </c>
      <c s="5" r="C41" t="n">
        <v>0</v>
      </c>
    </row>
    <row r="42" spans="1:4">
      <c s="4" r="A42" t="s">
        <v>494</v>
      </c>
      <c s="5" r="C42" t="n">
        <v>0</v>
      </c>
    </row>
    <row r="43" spans="1:4">
      <c s="4" r="A43" t="s">
        <v>110</v>
      </c>
      <c s="5" r="C43" t="n">
        <v>-484</v>
      </c>
    </row>
    <row r="44" spans="1:4">
      <c s="4" r="A44" t="s">
        <v>127</v>
      </c>
      <c s="5" r="C44" t="n">
        <v>0</v>
      </c>
    </row>
    <row r="45" spans="1:4">
      <c s="4" r="A45" t="s">
        <v>100</v>
      </c>
      <c s="5" r="C45" t="n">
        <v>0</v>
      </c>
    </row>
    <row r="46" spans="1:4">
      <c s="4" r="A46" t="s">
        <v>490</v>
      </c>
      <c s="7" r="C46" t="n">
        <v>-492</v>
      </c>
      <c s="7" r="D46"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4</v>
      </c>
    </row>
    <row r="3" spans="1:3">
      <c s="3" r="A3" t="s">
        <v>109</v>
      </c>
    </row>
    <row r="4" spans="1:3">
      <c s="4" r="A4" t="s">
        <v>96</v>
      </c>
      <c s="7" r="B4" t="n">
        <v>52253</v>
      </c>
      <c s="7" r="C4" t="n">
        <v>64887</v>
      </c>
    </row>
    <row r="5" spans="1:3">
      <c s="4" r="A5" t="s">
        <v>110</v>
      </c>
      <c s="5" r="B5" t="n">
        <v>-652</v>
      </c>
      <c s="5" r="C5" t="n">
        <v>-80</v>
      </c>
    </row>
    <row r="6" spans="1:3">
      <c s="4" r="A6" t="s">
        <v>111</v>
      </c>
      <c s="5" r="B6" t="n">
        <v>51601</v>
      </c>
      <c s="5" r="C6" t="n">
        <v>64807</v>
      </c>
    </row>
    <row r="7" spans="1:3">
      <c s="4" r="A7" t="s">
        <v>112</v>
      </c>
      <c s="5" r="B7" t="n">
        <v>-47416</v>
      </c>
      <c s="5" r="C7" t="n">
        <v>-55552</v>
      </c>
    </row>
    <row r="8" spans="1:3">
      <c s="4" r="A8" t="s">
        <v>113</v>
      </c>
      <c s="7" r="B8" t="n">
        <v>4185</v>
      </c>
      <c s="7" r="C8" t="n">
        <v>9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21"/>
    <col customWidth="1" max="3" min="3" width="53"/>
    <col customWidth="1" max="4" min="4" width="21"/>
    <col customWidth="1" max="5" min="5" width="21"/>
    <col customWidth="1" max="6" min="6" width="14"/>
  </cols>
  <sheetData>
    <row r="1" spans="1:6">
      <c s="1" r="A1" t="s">
        <v>498</v>
      </c>
      <c s="2" r="B1" t="s">
        <v>499</v>
      </c>
      <c s="2" r="C1" t="s">
        <v>500</v>
      </c>
      <c s="2" r="D1" t="s">
        <v>501</v>
      </c>
      <c s="2" r="E1" t="s">
        <v>323</v>
      </c>
      <c s="2" r="F1" t="s">
        <v>502</v>
      </c>
    </row>
    <row r="2" spans="1:6">
      <c s="3" r="A2" t="s">
        <v>503</v>
      </c>
    </row>
    <row r="3" spans="1:6">
      <c s="4" r="A3" t="s">
        <v>504</v>
      </c>
      <c s="4" r="F3" t="s">
        <v>505</v>
      </c>
    </row>
    <row r="4" spans="1:6">
      <c s="4" r="A4" t="s">
        <v>309</v>
      </c>
      <c s="4" r="C4" t="s">
        <v>310</v>
      </c>
    </row>
    <row r="5" spans="1:6">
      <c s="4" r="A5" t="s">
        <v>100</v>
      </c>
      <c s="7" r="C5" t="n">
        <v>-466801</v>
      </c>
      <c s="7" r="D5" t="n">
        <v>382657</v>
      </c>
    </row>
    <row r="6" spans="1:6">
      <c s="4" r="A6" t="s">
        <v>127</v>
      </c>
      <c s="5" r="C6" t="n">
        <v>-3268</v>
      </c>
    </row>
    <row r="7" spans="1:6">
      <c s="4" r="A7" t="s">
        <v>45</v>
      </c>
      <c s="5" r="C7" t="n">
        <v>23028</v>
      </c>
      <c s="7" r="E7" t="n">
        <v>22432</v>
      </c>
    </row>
    <row r="8" spans="1:6">
      <c s="4" r="A8" t="s">
        <v>491</v>
      </c>
    </row>
    <row r="9" spans="1:6">
      <c s="3" r="A9" t="s">
        <v>503</v>
      </c>
    </row>
    <row r="10" spans="1:6">
      <c s="4" r="A10" t="s">
        <v>100</v>
      </c>
      <c s="5" r="C10" t="n">
        <v>466801</v>
      </c>
    </row>
    <row r="11" spans="1:6">
      <c s="4" r="A11" t="s">
        <v>127</v>
      </c>
      <c s="7" r="C11" t="n">
        <v>-3268</v>
      </c>
    </row>
    <row r="12" spans="1:6">
      <c s="4" r="A12" t="s">
        <v>506</v>
      </c>
      <c s="5" r="C12" t="n">
        <v>0</v>
      </c>
    </row>
    <row r="13" spans="1:6">
      <c s="4" r="A13" t="s">
        <v>507</v>
      </c>
      <c s="5" r="C13" t="n">
        <v>1</v>
      </c>
    </row>
    <row r="14" spans="1:6">
      <c s="4" r="A14" t="s">
        <v>508</v>
      </c>
      <c s="4" r="C14" t="s">
        <v>368</v>
      </c>
    </row>
    <row r="15" spans="1:6">
      <c s="4" r="A15" t="s">
        <v>509</v>
      </c>
      <c s="7" r="C15" t="n">
        <v>400</v>
      </c>
    </row>
    <row r="16" spans="1:6">
      <c s="4" r="A16" t="s">
        <v>494</v>
      </c>
      <c s="7" r="B16" t="n">
        <v>22400</v>
      </c>
      <c s="7" r="C16" t="n">
        <v>230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43"/>
    <col customWidth="1" max="3" min="3" width="30"/>
  </cols>
  <sheetData>
    <row r="1" spans="1:3">
      <c s="1" r="A1" t="s">
        <v>510</v>
      </c>
      <c s="2" r="B1" t="s">
        <v>1</v>
      </c>
    </row>
    <row r="2" spans="1:3">
      <c s="2" r="B2" t="s">
        <v>511</v>
      </c>
      <c s="2" r="C2" t="s">
        <v>512</v>
      </c>
    </row>
    <row r="3" spans="1:3">
      <c s="4" r="A3" t="s">
        <v>21</v>
      </c>
    </row>
    <row r="4" spans="1:3">
      <c s="3" r="A4" t="s">
        <v>513</v>
      </c>
    </row>
    <row r="5" spans="1:3">
      <c s="4" r="A5" t="s">
        <v>514</v>
      </c>
      <c s="5" r="B5" t="n">
        <v>37770122</v>
      </c>
      <c s="5" r="C5" t="n">
        <v>37668870</v>
      </c>
    </row>
    <row r="6" spans="1:3">
      <c s="4" r="A6" t="s">
        <v>69</v>
      </c>
      <c s="8" r="B6" t="n">
        <v>0.01</v>
      </c>
      <c s="8" r="C6" t="n">
        <v>0.01</v>
      </c>
    </row>
    <row r="7" spans="1:3">
      <c s="4" r="A7" t="s">
        <v>515</v>
      </c>
      <c s="5" r="B7" t="n">
        <v>1</v>
      </c>
    </row>
    <row r="8" spans="1:3">
      <c s="4" r="A8" t="s">
        <v>516</v>
      </c>
      <c s="4" r="B8" t="s">
        <v>517</v>
      </c>
    </row>
    <row r="9" spans="1:3">
      <c s="4" r="A9" t="s">
        <v>23</v>
      </c>
    </row>
    <row r="10" spans="1:3">
      <c s="3" r="A10" t="s">
        <v>513</v>
      </c>
    </row>
    <row r="11" spans="1:3">
      <c s="4" r="A11" t="s">
        <v>514</v>
      </c>
      <c s="5" r="B11" t="n">
        <v>106078063</v>
      </c>
      <c s="5" r="C11" t="n">
        <v>106382552</v>
      </c>
    </row>
    <row r="12" spans="1:3">
      <c s="4" r="A12" t="s">
        <v>69</v>
      </c>
      <c s="9" r="B12" t="n">
        <v>1e-06</v>
      </c>
      <c s="9" r="C12" t="n">
        <v>1e-06</v>
      </c>
    </row>
    <row r="13" spans="1:3">
      <c s="4" r="A13" t="s">
        <v>515</v>
      </c>
      <c s="5" r="B13" t="n">
        <v>1</v>
      </c>
    </row>
    <row r="14" spans="1:3">
      <c s="4" r="A14" t="s">
        <v>516</v>
      </c>
      <c s="4" r="B14" t="s">
        <v>517</v>
      </c>
    </row>
    <row r="15" spans="1:3">
      <c s="4" r="A15" t="s">
        <v>518</v>
      </c>
    </row>
    <row r="16" spans="1:3">
      <c s="3" r="A16" t="s">
        <v>513</v>
      </c>
    </row>
    <row r="17" spans="1:3">
      <c s="4" r="A17" t="s">
        <v>514</v>
      </c>
      <c s="5" r="B17" t="n">
        <v>37770122</v>
      </c>
    </row>
    <row r="18" spans="1:3">
      <c s="4" r="A18" t="s">
        <v>69</v>
      </c>
      <c s="8" r="B18"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9</v>
      </c>
      <c s="2" r="B1" t="s">
        <v>1</v>
      </c>
    </row>
    <row r="2" spans="1:4">
      <c s="2" r="B2" t="s">
        <v>2</v>
      </c>
      <c s="2" r="C2" t="s">
        <v>74</v>
      </c>
      <c s="2" r="D2" t="s">
        <v>520</v>
      </c>
    </row>
    <row r="3" spans="1:4">
      <c s="3" r="A3" t="s">
        <v>521</v>
      </c>
    </row>
    <row r="4" spans="1:4">
      <c s="4" r="A4" t="s">
        <v>522</v>
      </c>
      <c s="7" r="B4" t="n">
        <v>471154</v>
      </c>
      <c s="7" r="C4" t="n">
        <v>-373384</v>
      </c>
    </row>
    <row r="5" spans="1:4">
      <c s="4" r="A5" t="s">
        <v>100</v>
      </c>
      <c s="5" r="B5" t="n">
        <v>-466801</v>
      </c>
      <c s="5" r="C5" t="n">
        <v>382657</v>
      </c>
    </row>
    <row r="6" spans="1:4">
      <c s="4" r="A6" t="s">
        <v>98</v>
      </c>
      <c s="5" r="B6" t="n">
        <v>47900</v>
      </c>
      <c s="5" r="C6" t="n">
        <v>54816</v>
      </c>
    </row>
    <row r="7" spans="1:4">
      <c s="4" r="A7" t="s">
        <v>96</v>
      </c>
      <c s="5" r="B7" t="n">
        <v>52253</v>
      </c>
      <c s="7" r="C7" t="n">
        <v>64887</v>
      </c>
    </row>
    <row r="8" spans="1:4">
      <c s="4" r="A8" t="s">
        <v>523</v>
      </c>
      <c s="5" r="B8" t="n">
        <v>-16658</v>
      </c>
    </row>
    <row r="9" spans="1:4">
      <c s="4" r="A9" t="s">
        <v>524</v>
      </c>
      <c s="7" r="B9" t="n">
        <v>35595</v>
      </c>
    </row>
    <row r="10" spans="1:4">
      <c s="4" r="A10" t="s">
        <v>525</v>
      </c>
      <c s="5" r="B10" t="n">
        <v>37735</v>
      </c>
      <c s="5" r="C10" t="n">
        <v>32376</v>
      </c>
    </row>
    <row r="11" spans="1:4">
      <c s="4" r="A11" t="s">
        <v>526</v>
      </c>
      <c s="5" r="B11" t="n">
        <v>145560</v>
      </c>
      <c s="5" r="C11" t="n">
        <v>32376</v>
      </c>
    </row>
    <row r="12" spans="1:4">
      <c s="4" r="A12" t="s">
        <v>527</v>
      </c>
      <c s="8" r="B12" t="n">
        <v>12.49</v>
      </c>
      <c s="8" r="C12" t="n">
        <v>-11.53</v>
      </c>
    </row>
    <row r="13" spans="1:4">
      <c s="4" r="A13" t="s">
        <v>528</v>
      </c>
      <c s="8" r="B13" t="n">
        <v>0.24</v>
      </c>
      <c s="8" r="C13" t="n">
        <v>-11.53</v>
      </c>
    </row>
    <row r="14" spans="1:4">
      <c s="4" r="A14" t="s">
        <v>529</v>
      </c>
    </row>
    <row r="15" spans="1:4">
      <c s="3" r="A15" t="s">
        <v>521</v>
      </c>
    </row>
    <row r="16" spans="1:4">
      <c s="4" r="A16" t="s">
        <v>530</v>
      </c>
      <c s="5" r="B16" t="n">
        <v>311</v>
      </c>
      <c s="5" r="C16" t="n">
        <v>0</v>
      </c>
    </row>
    <row r="17" spans="1:4">
      <c s="4" r="A17" t="s">
        <v>531</v>
      </c>
      <c s="5" r="D17" t="n">
        <v>252</v>
      </c>
    </row>
    <row r="18" spans="1:4">
      <c s="4" r="A18" t="s">
        <v>532</v>
      </c>
    </row>
    <row r="19" spans="1:4">
      <c s="3" r="A19" t="s">
        <v>521</v>
      </c>
    </row>
    <row r="20" spans="1:4">
      <c s="4" r="A20" t="s">
        <v>530</v>
      </c>
      <c s="5" r="B20" t="n">
        <v>508</v>
      </c>
      <c s="5" r="C20" t="n">
        <v>0</v>
      </c>
    </row>
    <row r="21" spans="1:4">
      <c s="4" r="A21" t="s">
        <v>533</v>
      </c>
    </row>
    <row r="22" spans="1:4">
      <c s="3" r="A22" t="s">
        <v>521</v>
      </c>
    </row>
    <row r="23" spans="1:4">
      <c s="4" r="A23" t="s">
        <v>530</v>
      </c>
      <c s="5" r="B23" t="n">
        <v>928</v>
      </c>
      <c s="5" r="C23" t="n">
        <v>0</v>
      </c>
    </row>
    <row r="24" spans="1:4">
      <c s="4" r="A24" t="s">
        <v>534</v>
      </c>
    </row>
    <row r="25" spans="1:4">
      <c s="3" r="A25" t="s">
        <v>521</v>
      </c>
    </row>
    <row r="26" spans="1:4">
      <c s="4" r="A26" t="s">
        <v>531</v>
      </c>
      <c s="5" r="D26" t="n">
        <v>111867</v>
      </c>
    </row>
    <row r="27" spans="1:4">
      <c s="4" r="A27" t="s">
        <v>535</v>
      </c>
    </row>
    <row r="28" spans="1:4">
      <c s="3" r="A28" t="s">
        <v>521</v>
      </c>
    </row>
    <row r="29" spans="1:4">
      <c s="4" r="A29" t="s">
        <v>530</v>
      </c>
      <c s="5" r="B29" t="n">
        <v>106078</v>
      </c>
      <c s="5" r="C29"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6</v>
      </c>
      <c s="2" r="B1" t="s">
        <v>537</v>
      </c>
      <c s="2" r="C1" t="s">
        <v>388</v>
      </c>
      <c s="2" r="D1" t="s">
        <v>2</v>
      </c>
    </row>
    <row r="2" spans="1:4">
      <c s="4" r="A2" t="s">
        <v>315</v>
      </c>
    </row>
    <row r="3" spans="1:4">
      <c s="3" r="A3" t="s">
        <v>538</v>
      </c>
    </row>
    <row r="4" spans="1:4">
      <c s="4" r="A4" t="s">
        <v>126</v>
      </c>
      <c s="5" r="C4" t="n">
        <v>91374</v>
      </c>
      <c s="5" r="D4" t="n">
        <v>91000</v>
      </c>
    </row>
    <row r="5" spans="1:4">
      <c s="4" r="A5" t="s">
        <v>539</v>
      </c>
      <c s="5" r="C5" t="n">
        <v>106078063</v>
      </c>
    </row>
    <row r="6" spans="1:4">
      <c s="4" r="A6" t="s">
        <v>540</v>
      </c>
    </row>
    <row r="7" spans="1:4">
      <c s="3" r="A7" t="s">
        <v>538</v>
      </c>
    </row>
    <row r="8" spans="1:4">
      <c s="4" r="A8" t="s">
        <v>539</v>
      </c>
      <c s="5" r="C8" t="n">
        <v>37762544</v>
      </c>
    </row>
    <row r="9" spans="1:4">
      <c s="4" r="A9" t="s">
        <v>541</v>
      </c>
    </row>
    <row r="10" spans="1:4">
      <c s="3" r="A10" t="s">
        <v>538</v>
      </c>
    </row>
    <row r="11" spans="1:4">
      <c s="4" r="A11" t="s">
        <v>126</v>
      </c>
      <c s="5" r="B11" t="n">
        <v>5830458</v>
      </c>
    </row>
    <row r="12" spans="1:4">
      <c s="4" r="A12" t="s">
        <v>539</v>
      </c>
      <c s="5" r="B12" t="n">
        <v>100247605</v>
      </c>
    </row>
    <row r="13" spans="1:4">
      <c s="4" r="A13" t="s">
        <v>542</v>
      </c>
    </row>
    <row r="14" spans="1:4">
      <c s="3" r="A14" t="s">
        <v>538</v>
      </c>
    </row>
    <row r="15" spans="1:4">
      <c s="4" r="A15" t="s">
        <v>539</v>
      </c>
      <c s="5" r="B15" t="n">
        <v>43600507</v>
      </c>
    </row>
    <row r="16" spans="1:4">
      <c s="4" r="A16" t="s">
        <v>543</v>
      </c>
    </row>
    <row r="17" spans="1:4">
      <c s="3" r="A17" t="s">
        <v>538</v>
      </c>
    </row>
    <row r="18" spans="1:4">
      <c s="4" r="A18" t="s">
        <v>544</v>
      </c>
      <c s="4" r="C18" t="s">
        <v>310</v>
      </c>
    </row>
    <row r="19" spans="1:4">
      <c s="4" r="A19" t="s">
        <v>545</v>
      </c>
    </row>
    <row r="20" spans="1:4">
      <c s="3" r="A20" t="s">
        <v>538</v>
      </c>
    </row>
    <row r="21" spans="1:4">
      <c s="4" r="A21" t="s">
        <v>544</v>
      </c>
      <c s="4" r="B21" t="s">
        <v>546</v>
      </c>
    </row>
    <row r="22" spans="1:4">
      <c s="4" r="A22" t="s">
        <v>547</v>
      </c>
    </row>
    <row r="23" spans="1:4">
      <c s="3" r="A23" t="s">
        <v>538</v>
      </c>
    </row>
    <row r="24" spans="1:4">
      <c s="4" r="A24" t="s">
        <v>544</v>
      </c>
      <c s="4" r="C24" t="s">
        <v>314</v>
      </c>
    </row>
    <row r="25" spans="1:4">
      <c s="4" r="A25" t="s">
        <v>548</v>
      </c>
    </row>
    <row r="26" spans="1:4">
      <c s="3" r="A26" t="s">
        <v>538</v>
      </c>
    </row>
    <row r="27" spans="1:4">
      <c s="4" r="A27" t="s">
        <v>544</v>
      </c>
      <c s="4" r="B27" t="s">
        <v>5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s="1" r="A1" t="s">
        <v>550</v>
      </c>
      <c s="2" r="B1" t="s">
        <v>1</v>
      </c>
    </row>
    <row r="2" spans="1:3">
      <c s="2" r="B2" t="s">
        <v>2</v>
      </c>
      <c s="2" r="C2" t="s">
        <v>74</v>
      </c>
    </row>
    <row r="3" spans="1:3">
      <c s="3" r="A3" t="s">
        <v>551</v>
      </c>
    </row>
    <row r="4" spans="1:3">
      <c s="4" r="A4" t="s">
        <v>552</v>
      </c>
      <c s="7" r="B4" t="n">
        <v>13547</v>
      </c>
      <c s="7" r="C4" t="n">
        <v>6439</v>
      </c>
    </row>
    <row r="5" spans="1:3">
      <c s="4" r="A5" t="s">
        <v>553</v>
      </c>
      <c s="7" r="B5" t="n">
        <v>5100</v>
      </c>
      <c s="7" r="C5" t="n">
        <v>2400</v>
      </c>
    </row>
    <row r="6" spans="1:3">
      <c s="4" r="A6" t="s">
        <v>554</v>
      </c>
      <c s="4" r="B6" t="s">
        <v>555</v>
      </c>
    </row>
    <row r="7" spans="1:3">
      <c s="4" r="A7" t="s">
        <v>556</v>
      </c>
      <c s="7" r="B7" t="n">
        <v>60300</v>
      </c>
    </row>
    <row r="8" spans="1:3">
      <c s="4" r="A8" t="s">
        <v>557</v>
      </c>
      <c s="4" r="B8" t="s">
        <v>558</v>
      </c>
    </row>
    <row r="9" spans="1:3">
      <c s="4" r="A9" t="s">
        <v>559</v>
      </c>
    </row>
    <row r="10" spans="1:3">
      <c s="3" r="A10" t="s">
        <v>551</v>
      </c>
    </row>
    <row r="11" spans="1:3">
      <c s="4" r="A11" t="s">
        <v>560</v>
      </c>
      <c s="5" r="B11" t="n">
        <v>11260783</v>
      </c>
    </row>
    <row r="12" spans="1:3">
      <c s="4" r="A12" t="s">
        <v>561</v>
      </c>
      <c s="5" r="B12" t="n">
        <v>5322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562</v>
      </c>
      <c s="2" r="B1" t="s">
        <v>1</v>
      </c>
    </row>
    <row r="2" spans="1:2">
      <c s="2" r="B2" t="s">
        <v>563</v>
      </c>
    </row>
    <row r="3" spans="1:2">
      <c s="3" r="A3" t="s">
        <v>564</v>
      </c>
    </row>
    <row r="4" spans="1:2">
      <c s="4" r="A4" t="s">
        <v>565</v>
      </c>
      <c s="10" r="B4" t="n">
        <v>60.3</v>
      </c>
    </row>
    <row r="5" spans="1:2">
      <c s="4" r="A5" t="s">
        <v>557</v>
      </c>
      <c s="4" r="B5" t="s">
        <v>558</v>
      </c>
    </row>
    <row r="6" spans="1:2">
      <c s="4" r="A6" t="s">
        <v>566</v>
      </c>
    </row>
    <row r="7" spans="1:2">
      <c s="3" r="A7" t="s">
        <v>551</v>
      </c>
    </row>
    <row r="8" spans="1:2">
      <c s="4" r="A8" t="s">
        <v>567</v>
      </c>
      <c s="4" r="B8" t="s">
        <v>568</v>
      </c>
    </row>
    <row r="9" spans="1:2">
      <c s="3" r="A9" t="s">
        <v>569</v>
      </c>
    </row>
    <row r="10" spans="1:2">
      <c s="4" r="A10" t="s">
        <v>570</v>
      </c>
      <c s="5" r="B10" t="n">
        <v>819091</v>
      </c>
    </row>
    <row r="11" spans="1:2">
      <c s="4" r="A11" t="s">
        <v>571</v>
      </c>
      <c s="5" r="B11" t="n">
        <v>169363</v>
      </c>
    </row>
    <row r="12" spans="1:2">
      <c s="4" r="A12" t="s">
        <v>572</v>
      </c>
      <c s="5" r="B12" t="n">
        <v>-3069</v>
      </c>
    </row>
    <row r="13" spans="1:2">
      <c s="4" r="A13" t="s">
        <v>573</v>
      </c>
      <c s="5" r="B13" t="n">
        <v>-12836</v>
      </c>
    </row>
    <row r="14" spans="1:2">
      <c s="4" r="A14" t="s">
        <v>574</v>
      </c>
      <c s="5" r="B14" t="n">
        <v>972549</v>
      </c>
    </row>
    <row r="15" spans="1:2">
      <c s="3" r="A15" t="s">
        <v>564</v>
      </c>
    </row>
    <row r="16" spans="1:2">
      <c s="4" r="A16" t="s">
        <v>575</v>
      </c>
      <c s="8" r="B16" t="n">
        <v>28.15</v>
      </c>
    </row>
    <row r="17" spans="1:2">
      <c s="4" r="A17" t="s">
        <v>576</v>
      </c>
      <c s="11" r="B17" t="n">
        <v>35.65</v>
      </c>
    </row>
    <row r="18" spans="1:2">
      <c s="4" r="A18" t="s">
        <v>577</v>
      </c>
      <c s="11" r="B18" t="n">
        <v>28.58</v>
      </c>
    </row>
    <row r="19" spans="1:2">
      <c s="4" r="A19" t="s">
        <v>578</v>
      </c>
      <c s="11" r="B19" t="n">
        <v>29.22</v>
      </c>
    </row>
    <row r="20" spans="1:2">
      <c s="4" r="A20" t="s">
        <v>579</v>
      </c>
      <c s="8" r="B20" t="n">
        <v>29.44</v>
      </c>
    </row>
    <row r="21" spans="1:2">
      <c s="4" r="A21" t="s">
        <v>565</v>
      </c>
      <c s="10" r="B21" t="n">
        <v>13.8</v>
      </c>
    </row>
    <row r="22" spans="1:2">
      <c s="4" r="A22" t="s">
        <v>557</v>
      </c>
      <c s="4" r="B22"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s="1" r="A1" t="s">
        <v>581</v>
      </c>
      <c s="2" r="B1" t="s">
        <v>582</v>
      </c>
      <c s="2" r="C1" t="s">
        <v>2</v>
      </c>
      <c s="2" r="D1" t="s">
        <v>2</v>
      </c>
    </row>
    <row r="2" spans="1:4">
      <c s="3" r="A2" t="s">
        <v>564</v>
      </c>
    </row>
    <row r="3" spans="1:4">
      <c s="4" r="A3" t="s">
        <v>556</v>
      </c>
      <c s="10" r="D3" t="n">
        <v>60.3</v>
      </c>
    </row>
    <row r="4" spans="1:4">
      <c s="4" r="A4" t="s">
        <v>557</v>
      </c>
      <c s="4" r="C4" t="s">
        <v>558</v>
      </c>
    </row>
    <row r="5" spans="1:4">
      <c s="4" r="A5" t="s">
        <v>583</v>
      </c>
    </row>
    <row r="6" spans="1:4">
      <c s="3" r="A6" t="s">
        <v>551</v>
      </c>
    </row>
    <row r="7" spans="1:4">
      <c s="4" r="A7" t="s">
        <v>567</v>
      </c>
      <c s="4" r="C7" t="s">
        <v>568</v>
      </c>
    </row>
    <row r="8" spans="1:4">
      <c s="3" r="A8" t="s">
        <v>569</v>
      </c>
    </row>
    <row r="9" spans="1:4">
      <c s="4" r="A9" t="s">
        <v>584</v>
      </c>
      <c s="5" r="B9" t="n">
        <v>1444340</v>
      </c>
      <c s="5" r="C9" t="n">
        <v>1091868</v>
      </c>
    </row>
    <row r="10" spans="1:4">
      <c s="4" r="A10" t="s">
        <v>585</v>
      </c>
      <c s="5" r="C10" t="n">
        <v>362129</v>
      </c>
    </row>
    <row r="11" spans="1:4">
      <c s="4" r="A11" t="s">
        <v>586</v>
      </c>
      <c s="5" r="C11" t="n">
        <v>9657</v>
      </c>
    </row>
    <row r="12" spans="1:4">
      <c s="4" r="A12" t="s">
        <v>587</v>
      </c>
      <c s="5" r="B12" t="n">
        <v>1444340</v>
      </c>
      <c s="5" r="C12" t="n">
        <v>1091868</v>
      </c>
      <c s="5" r="D12" t="n">
        <v>1444340</v>
      </c>
    </row>
    <row r="13" spans="1:4">
      <c s="3" r="A13" t="s">
        <v>564</v>
      </c>
    </row>
    <row r="14" spans="1:4">
      <c s="4" r="A14" t="s">
        <v>575</v>
      </c>
      <c s="8" r="B14" t="n">
        <v>30.04</v>
      </c>
      <c s="8" r="C14" t="n">
        <v>28.19</v>
      </c>
    </row>
    <row r="15" spans="1:4">
      <c s="4" r="A15" t="s">
        <v>576</v>
      </c>
      <c s="11" r="C15" t="n">
        <v>35.65</v>
      </c>
    </row>
    <row r="16" spans="1:4">
      <c s="4" r="A16" t="s">
        <v>578</v>
      </c>
      <c s="11" r="C16" t="n">
        <v>30.68</v>
      </c>
    </row>
    <row r="17" spans="1:4">
      <c s="4" r="A17" t="s">
        <v>579</v>
      </c>
      <c s="8" r="C17" t="n">
        <v>30.04</v>
      </c>
    </row>
    <row r="18" spans="1:4">
      <c s="4" r="A18" t="s">
        <v>556</v>
      </c>
      <c s="10" r="D18" t="n">
        <v>25.7</v>
      </c>
    </row>
    <row r="19" spans="1:4">
      <c s="4" r="A19" t="s">
        <v>557</v>
      </c>
      <c s="4" r="C19" t="s">
        <v>5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s="1" r="A1" t="s">
        <v>589</v>
      </c>
      <c s="2" r="B1" t="s">
        <v>1</v>
      </c>
    </row>
    <row r="2" spans="1:2">
      <c s="2" r="B2" t="s">
        <v>563</v>
      </c>
    </row>
    <row r="3" spans="1:2">
      <c s="3" r="A3" t="s">
        <v>564</v>
      </c>
    </row>
    <row r="4" spans="1:2">
      <c s="4" r="A4" t="s">
        <v>565</v>
      </c>
      <c s="10" r="B4" t="n">
        <v>60.3</v>
      </c>
    </row>
    <row r="5" spans="1:2">
      <c s="4" r="A5" t="s">
        <v>557</v>
      </c>
      <c s="4" r="B5" t="s">
        <v>558</v>
      </c>
    </row>
    <row r="6" spans="1:2">
      <c s="4" r="A6" t="s">
        <v>559</v>
      </c>
    </row>
    <row r="7" spans="1:2">
      <c s="3" r="A7" t="s">
        <v>590</v>
      </c>
    </row>
    <row r="8" spans="1:2">
      <c s="4" r="A8" t="s">
        <v>591</v>
      </c>
      <c s="5" r="B8" t="n">
        <v>2643078</v>
      </c>
    </row>
    <row r="9" spans="1:2">
      <c s="4" r="A9" t="s">
        <v>571</v>
      </c>
      <c s="5" r="B9" t="n">
        <v>811602</v>
      </c>
    </row>
    <row r="10" spans="1:2">
      <c s="4" r="A10" t="s">
        <v>592</v>
      </c>
      <c s="5" r="B10" t="n">
        <v>-7131</v>
      </c>
    </row>
    <row r="11" spans="1:2">
      <c s="4" r="A11" t="s">
        <v>573</v>
      </c>
      <c s="5" r="B11" t="n">
        <v>-11701</v>
      </c>
    </row>
    <row r="12" spans="1:2">
      <c s="4" r="A12" t="s">
        <v>593</v>
      </c>
      <c s="5" r="B12" t="n">
        <v>3435848</v>
      </c>
    </row>
    <row r="13" spans="1:2">
      <c s="4" r="A13" t="s">
        <v>594</v>
      </c>
      <c s="5" r="B13" t="n">
        <v>1521633</v>
      </c>
    </row>
    <row r="14" spans="1:2">
      <c s="3" r="A14" t="s">
        <v>564</v>
      </c>
    </row>
    <row r="15" spans="1:2">
      <c s="4" r="A15" t="s">
        <v>575</v>
      </c>
      <c s="8" r="B15" t="n">
        <v>28.24</v>
      </c>
    </row>
    <row r="16" spans="1:2">
      <c s="4" r="A16" t="s">
        <v>576</v>
      </c>
      <c s="11" r="B16" t="n">
        <v>35.65</v>
      </c>
    </row>
    <row r="17" spans="1:2">
      <c s="4" r="A17" t="s">
        <v>595</v>
      </c>
      <c s="11" r="B17" t="n">
        <v>27.67</v>
      </c>
    </row>
    <row r="18" spans="1:2">
      <c s="4" r="A18" t="s">
        <v>578</v>
      </c>
      <c s="11" r="B18" t="n">
        <v>32.4</v>
      </c>
    </row>
    <row r="19" spans="1:2">
      <c s="4" r="A19" t="s">
        <v>579</v>
      </c>
      <c s="11" r="B19" t="n">
        <v>29.97</v>
      </c>
    </row>
    <row r="20" spans="1:2">
      <c s="4" r="A20" t="s">
        <v>596</v>
      </c>
      <c s="8" r="B20" t="n">
        <v>27.64</v>
      </c>
    </row>
    <row r="21" spans="1:2">
      <c s="4" r="A21" t="s">
        <v>597</v>
      </c>
    </row>
    <row r="22" spans="1:2">
      <c s="3" r="A22" t="s">
        <v>551</v>
      </c>
    </row>
    <row r="23" spans="1:2">
      <c s="4" r="A23" t="s">
        <v>598</v>
      </c>
      <c s="4" r="B23" t="s">
        <v>599</v>
      </c>
    </row>
    <row r="24" spans="1:2">
      <c s="4" r="A24" t="s">
        <v>600</v>
      </c>
      <c s="4" r="B24" t="s">
        <v>601</v>
      </c>
    </row>
    <row r="25" spans="1:2">
      <c s="4" r="A25" t="s">
        <v>567</v>
      </c>
      <c s="4" r="B25" t="s">
        <v>568</v>
      </c>
    </row>
    <row r="26" spans="1:2">
      <c s="3" r="A26" t="s">
        <v>564</v>
      </c>
    </row>
    <row r="27" spans="1:2">
      <c s="4" r="A27" t="s">
        <v>602</v>
      </c>
      <c s="10" r="B27" t="n">
        <v>16.2</v>
      </c>
    </row>
    <row r="28" spans="1:2">
      <c s="4" r="A28" t="s">
        <v>603</v>
      </c>
      <c s="12" r="B28" t="n">
        <v>10.2</v>
      </c>
    </row>
    <row r="29" spans="1:2">
      <c s="4" r="A29" t="s">
        <v>604</v>
      </c>
      <c s="5" r="B29" t="n">
        <v>6</v>
      </c>
    </row>
    <row r="30" spans="1:2">
      <c s="4" r="A30" t="s">
        <v>602</v>
      </c>
      <c s="12" r="B30" t="n">
        <v>0.1</v>
      </c>
    </row>
    <row r="31" spans="1:2">
      <c s="4" r="A31" t="s">
        <v>565</v>
      </c>
      <c s="10" r="B31" t="n">
        <v>20.8</v>
      </c>
    </row>
    <row r="32" spans="1:2">
      <c s="4" r="A32" t="s">
        <v>557</v>
      </c>
      <c s="4" r="B32" t="s">
        <v>605</v>
      </c>
    </row>
    <row r="33" spans="1:2">
      <c s="4" r="A33" t="s">
        <v>606</v>
      </c>
    </row>
    <row r="34" spans="1:2">
      <c s="3" r="A34" t="s">
        <v>551</v>
      </c>
    </row>
    <row r="35" spans="1:2">
      <c s="4" r="A35" t="s">
        <v>607</v>
      </c>
      <c s="4" r="B35" t="s">
        <v>608</v>
      </c>
    </row>
    <row r="36" spans="1:2">
      <c s="4" r="A36" t="s">
        <v>609</v>
      </c>
    </row>
    <row r="37" spans="1:2">
      <c s="3" r="A37" t="s">
        <v>551</v>
      </c>
    </row>
    <row r="38" spans="1:2">
      <c s="4" r="A38" t="s">
        <v>607</v>
      </c>
      <c s="4" r="B38" t="s">
        <v>608</v>
      </c>
    </row>
    <row r="39" spans="1:2">
      <c s="4" r="A39" t="s">
        <v>610</v>
      </c>
    </row>
    <row r="40" spans="1:2">
      <c s="3" r="A40" t="s">
        <v>551</v>
      </c>
    </row>
    <row r="41" spans="1:2">
      <c s="4" r="A41" t="s">
        <v>607</v>
      </c>
      <c s="4" r="B41" t="s">
        <v>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1</v>
      </c>
      <c s="2" r="B1" t="s">
        <v>1</v>
      </c>
    </row>
    <row r="2" spans="1:3">
      <c s="2" r="B2" t="s">
        <v>2</v>
      </c>
      <c s="2" r="C2" t="s">
        <v>74</v>
      </c>
    </row>
    <row r="3" spans="1:3">
      <c s="3" r="A3" t="s">
        <v>612</v>
      </c>
    </row>
    <row r="4" spans="1:3">
      <c s="4" r="A4" t="s">
        <v>613</v>
      </c>
      <c s="4" r="B4" t="s">
        <v>614</v>
      </c>
      <c s="4" r="C4" t="s">
        <v>614</v>
      </c>
    </row>
    <row r="5" spans="1:3">
      <c s="4" r="A5" t="s">
        <v>615</v>
      </c>
      <c s="7" r="B5" t="n">
        <v>0</v>
      </c>
      <c s="7" r="C5" t="n">
        <v>0</v>
      </c>
    </row>
    <row r="6" spans="1:3">
      <c s="4" r="A6" t="s">
        <v>616</v>
      </c>
      <c s="4" r="B6" t="s">
        <v>617</v>
      </c>
      <c s="4" r="C6" t="s">
        <v>618</v>
      </c>
    </row>
    <row r="7" spans="1:3">
      <c s="4" r="A7" t="s">
        <v>619</v>
      </c>
      <c s="4" r="B7" t="s">
        <v>620</v>
      </c>
      <c s="4" r="C7" t="s">
        <v>621</v>
      </c>
    </row>
    <row r="8" spans="1:3">
      <c s="4" r="A8" t="s">
        <v>622</v>
      </c>
      <c s="8" r="B8" t="n">
        <v>12.4</v>
      </c>
      <c s="8" r="C8" t="n">
        <v>12.82</v>
      </c>
    </row>
    <row r="9" spans="1:3">
      <c s="4" r="A9" t="s">
        <v>623</v>
      </c>
      <c s="4" r="B9" t="s">
        <v>624</v>
      </c>
    </row>
    <row r="10" spans="1:3">
      <c s="4" r="A10" t="s">
        <v>364</v>
      </c>
    </row>
    <row r="11" spans="1:3">
      <c s="3" r="A11" t="s">
        <v>612</v>
      </c>
    </row>
    <row r="12" spans="1:3">
      <c s="4" r="A12" t="s">
        <v>625</v>
      </c>
      <c s="4" r="B12" t="s">
        <v>368</v>
      </c>
    </row>
    <row r="13" spans="1:3">
      <c s="4" r="A13" t="s">
        <v>367</v>
      </c>
    </row>
    <row r="14" spans="1:3">
      <c s="3" r="A14" t="s">
        <v>612</v>
      </c>
    </row>
    <row r="15" spans="1:3">
      <c s="4" r="A15" t="s">
        <v>625</v>
      </c>
      <c s="4" r="B15" t="s">
        <v>3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626</v>
      </c>
      <c s="2" r="B1" t="s">
        <v>388</v>
      </c>
      <c s="2" r="C1" t="s">
        <v>2</v>
      </c>
      <c s="2" r="D1" t="s">
        <v>74</v>
      </c>
      <c s="2" r="E1" t="s">
        <v>25</v>
      </c>
    </row>
    <row r="2" spans="1:5">
      <c s="3" r="A2" t="s">
        <v>627</v>
      </c>
    </row>
    <row r="3" spans="1:5">
      <c s="4" r="A3" t="s">
        <v>95</v>
      </c>
      <c s="7" r="C3" t="n">
        <v>19040</v>
      </c>
      <c s="7" r="D3" t="n">
        <v>5811</v>
      </c>
    </row>
    <row r="4" spans="1:5">
      <c s="4" r="A4" t="s">
        <v>628</v>
      </c>
      <c s="4" r="C4" t="s">
        <v>629</v>
      </c>
      <c s="4" r="D4" t="s">
        <v>630</v>
      </c>
    </row>
    <row r="5" spans="1:5">
      <c s="4" r="A5" t="s">
        <v>631</v>
      </c>
      <c s="4" r="C5" t="s">
        <v>446</v>
      </c>
    </row>
    <row r="6" spans="1:5">
      <c s="4" r="A6" t="s">
        <v>632</v>
      </c>
      <c s="7" r="C6" t="n">
        <v>6600</v>
      </c>
    </row>
    <row r="7" spans="1:5">
      <c s="4" r="A7" t="s">
        <v>633</v>
      </c>
      <c s="5" r="C7" t="n">
        <v>339300</v>
      </c>
      <c s="7" r="E7" t="n">
        <v>353700</v>
      </c>
    </row>
    <row r="8" spans="1:5">
      <c s="4" r="A8" t="s">
        <v>634</v>
      </c>
      <c s="5" r="C8" t="n">
        <v>14400</v>
      </c>
    </row>
    <row r="9" spans="1:5">
      <c s="4" r="A9" t="s">
        <v>635</v>
      </c>
      <c s="5" r="C9" t="n">
        <v>8000</v>
      </c>
    </row>
    <row r="10" spans="1:5">
      <c s="4" r="A10" t="s">
        <v>636</v>
      </c>
      <c s="5" r="C10" t="n">
        <v>1200</v>
      </c>
    </row>
    <row r="11" spans="1:5">
      <c s="4" r="A11" t="s">
        <v>637</v>
      </c>
      <c s="5" r="C11" t="n">
        <v>4600</v>
      </c>
    </row>
    <row r="12" spans="1:5">
      <c s="4" r="A12" t="s">
        <v>638</v>
      </c>
      <c s="7" r="C12" t="n">
        <v>231300</v>
      </c>
      <c s="7" r="E12" t="n">
        <v>235900</v>
      </c>
    </row>
    <row r="13" spans="1:5">
      <c s="4" r="A13" t="s">
        <v>639</v>
      </c>
      <c s="4" r="C13" t="s">
        <v>640</v>
      </c>
    </row>
    <row r="14" spans="1:5">
      <c s="4" r="A14" t="s">
        <v>641</v>
      </c>
      <c s="7" r="C14" t="n">
        <v>-4800</v>
      </c>
    </row>
    <row r="15" spans="1:5">
      <c s="4" r="A15" t="s">
        <v>178</v>
      </c>
      <c s="7" r="B15" t="n">
        <v>800</v>
      </c>
    </row>
    <row r="16" spans="1:5">
      <c s="4" r="A16" t="s">
        <v>642</v>
      </c>
      <c s="5" r="C16" t="n">
        <v>1000</v>
      </c>
    </row>
    <row r="17" spans="1:5">
      <c s="4" r="A17" t="s">
        <v>643</v>
      </c>
    </row>
    <row r="18" spans="1:5">
      <c s="3" r="A18" t="s">
        <v>627</v>
      </c>
    </row>
    <row r="19" spans="1:5">
      <c s="4" r="A19" t="s">
        <v>95</v>
      </c>
      <c s="7" r="C19" t="n">
        <v>8000</v>
      </c>
    </row>
    <row r="20" spans="1:5">
      <c s="4" r="A20" t="s">
        <v>628</v>
      </c>
      <c s="4" r="C20" t="s">
        <v>644</v>
      </c>
    </row>
    <row r="21" spans="1:5">
      <c s="4" r="A21" t="s">
        <v>645</v>
      </c>
    </row>
    <row r="22" spans="1:5">
      <c s="3" r="A22" t="s">
        <v>627</v>
      </c>
    </row>
    <row r="23" spans="1:5">
      <c s="4" r="A23" t="s">
        <v>633</v>
      </c>
      <c s="7" r="C23" t="n">
        <v>6600</v>
      </c>
    </row>
    <row r="24" spans="1:5">
      <c s="4" r="A24" t="s">
        <v>637</v>
      </c>
      <c s="7" r="C24" t="n">
        <v>1400</v>
      </c>
    </row>
    <row r="25" spans="1:5">
      <c s="4" r="A25" t="s">
        <v>646</v>
      </c>
    </row>
    <row r="26" spans="1:5">
      <c s="3" r="A26" t="s">
        <v>627</v>
      </c>
    </row>
    <row r="27" spans="1:5">
      <c s="4" r="A27" t="s">
        <v>628</v>
      </c>
      <c s="4" r="C27" t="s">
        <v>6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27"/>
    <col customWidth="1" max="6" min="6" width="20"/>
    <col customWidth="1" max="7" min="7" width="37"/>
  </cols>
  <sheetData>
    <row r="1" spans="1:7">
      <c s="1" r="A1" t="s">
        <v>114</v>
      </c>
      <c s="2" r="B1" t="s">
        <v>115</v>
      </c>
      <c s="2" r="C1" t="s">
        <v>116</v>
      </c>
      <c s="2" r="D1" t="s">
        <v>117</v>
      </c>
      <c s="2" r="E1" t="s">
        <v>118</v>
      </c>
      <c s="2" r="F1" t="s">
        <v>119</v>
      </c>
      <c s="2" r="G1" t="s">
        <v>120</v>
      </c>
    </row>
    <row r="2" spans="1:7">
      <c s="4" r="A2" t="s">
        <v>121</v>
      </c>
      <c s="5" r="C2" t="n">
        <v>37669</v>
      </c>
      <c s="5" r="D2" t="n">
        <v>106383</v>
      </c>
    </row>
    <row r="3" spans="1:7">
      <c s="4" r="A3" t="s">
        <v>122</v>
      </c>
      <c s="7" r="B3" t="n">
        <v>-3118102</v>
      </c>
      <c s="7" r="C3" t="n">
        <v>377</v>
      </c>
      <c s="7" r="D3" t="n">
        <v>0</v>
      </c>
      <c s="7" r="E3" t="n">
        <v>0</v>
      </c>
      <c s="7" r="F3" t="n">
        <v>-3118474</v>
      </c>
      <c s="7" r="G3" t="n">
        <v>-5</v>
      </c>
    </row>
    <row r="4" spans="1:7">
      <c s="3" r="A4" t="s">
        <v>123</v>
      </c>
    </row>
    <row r="5" spans="1:7">
      <c s="4" r="A5" t="s">
        <v>124</v>
      </c>
      <c s="5" r="D5" t="n">
        <v>-214</v>
      </c>
    </row>
    <row r="6" spans="1:7">
      <c s="4" r="A6" t="s">
        <v>125</v>
      </c>
      <c s="5" r="B6" t="n">
        <v>0</v>
      </c>
      <c s="7" r="D6" t="n">
        <v>0</v>
      </c>
    </row>
    <row r="7" spans="1:7">
      <c s="4" r="A7" t="s">
        <v>126</v>
      </c>
      <c s="5" r="C7" t="n">
        <v>91</v>
      </c>
      <c s="5" r="D7" t="n">
        <v>-91</v>
      </c>
    </row>
    <row r="8" spans="1:7">
      <c s="4" r="A8" t="s">
        <v>127</v>
      </c>
      <c s="5" r="B8" t="n">
        <v>3268</v>
      </c>
      <c s="7" r="C8" t="n">
        <v>-1</v>
      </c>
      <c s="5" r="E8" t="n">
        <v>-3267</v>
      </c>
    </row>
    <row r="9" spans="1:7">
      <c s="4" r="A9" t="s">
        <v>128</v>
      </c>
      <c s="5" r="B9" t="n">
        <v>879</v>
      </c>
      <c s="5" r="E9" t="n">
        <v>879</v>
      </c>
    </row>
    <row r="10" spans="1:7">
      <c s="4" r="A10" t="s">
        <v>129</v>
      </c>
      <c s="5" r="C10" t="n">
        <v>10</v>
      </c>
    </row>
    <row r="11" spans="1:7">
      <c s="4" r="A11" t="s">
        <v>130</v>
      </c>
      <c s="5" r="B11" t="n">
        <v>0</v>
      </c>
      <c s="5" r="E11" t="n">
        <v>0</v>
      </c>
    </row>
    <row r="12" spans="1:7">
      <c s="4" r="A12" t="s">
        <v>131</v>
      </c>
      <c s="5" r="B12" t="n">
        <v>13700</v>
      </c>
      <c s="5" r="E12" t="n">
        <v>13700</v>
      </c>
    </row>
    <row r="13" spans="1:7">
      <c s="4" r="A13" t="s">
        <v>132</v>
      </c>
      <c s="5" r="B13" t="n">
        <v>-38</v>
      </c>
      <c s="5" r="E13" t="n">
        <v>-38</v>
      </c>
    </row>
    <row r="14" spans="1:7">
      <c s="4" r="A14" t="s">
        <v>96</v>
      </c>
      <c s="5" r="B14" t="n">
        <v>52253</v>
      </c>
      <c s="5" r="F14" t="n">
        <v>52253</v>
      </c>
    </row>
    <row r="15" spans="1:7">
      <c s="4" r="A15" t="s">
        <v>99</v>
      </c>
      <c s="5" r="B15" t="n">
        <v>-47900</v>
      </c>
      <c s="5" r="F15" t="n">
        <v>-47900</v>
      </c>
    </row>
    <row r="16" spans="1:7">
      <c s="4" r="A16" t="s">
        <v>110</v>
      </c>
      <c s="5" r="B16" t="n">
        <v>-172</v>
      </c>
      <c s="5" r="G16" t="n">
        <v>-172</v>
      </c>
    </row>
    <row r="17" spans="1:7">
      <c s="4" r="A17" t="s">
        <v>133</v>
      </c>
      <c s="5" r="B17" t="n">
        <v>466801</v>
      </c>
      <c s="5" r="E17" t="n">
        <v>-17808</v>
      </c>
      <c s="5" r="F17" t="n">
        <v>484609</v>
      </c>
    </row>
    <row r="18" spans="1:7">
      <c s="4" r="A18" t="s">
        <v>134</v>
      </c>
      <c s="5" r="C18" t="n">
        <v>37770</v>
      </c>
      <c s="5" r="D18" t="n">
        <v>106078</v>
      </c>
    </row>
    <row r="19" spans="1:7">
      <c s="4" r="A19" t="s">
        <v>135</v>
      </c>
      <c s="7" r="B19" t="n">
        <v>-2629311</v>
      </c>
      <c s="7" r="C19" t="n">
        <v>378</v>
      </c>
      <c s="7" r="D19" t="n">
        <v>0</v>
      </c>
      <c s="7" r="E19" t="n">
        <v>0</v>
      </c>
      <c s="7" r="F19" t="n">
        <v>-2629512</v>
      </c>
      <c s="7" r="G19" t="n">
        <v>-1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48</v>
      </c>
      <c s="2" r="B1" t="s">
        <v>1</v>
      </c>
    </row>
    <row r="2" spans="1:4">
      <c s="2" r="B2" t="s">
        <v>2</v>
      </c>
      <c s="2" r="C2" t="s">
        <v>74</v>
      </c>
      <c s="2" r="D2" t="s">
        <v>25</v>
      </c>
    </row>
    <row r="3" spans="1:4">
      <c s="3" r="A3" t="s">
        <v>649</v>
      </c>
    </row>
    <row r="4" spans="1:4">
      <c s="4" r="A4" t="s">
        <v>44</v>
      </c>
      <c s="7" r="B4" t="n">
        <v>58008000</v>
      </c>
      <c s="7" r="D4" t="n">
        <v>59259000</v>
      </c>
    </row>
    <row r="5" spans="1:4">
      <c s="4" r="A5" t="s">
        <v>45</v>
      </c>
      <c s="5" r="B5" t="n">
        <v>23028000</v>
      </c>
      <c s="5" r="D5" t="n">
        <v>22432000</v>
      </c>
    </row>
    <row r="6" spans="1:4">
      <c s="4" r="A6" t="s">
        <v>32</v>
      </c>
      <c s="5" r="B6" t="n">
        <v>4578000</v>
      </c>
      <c s="7" r="D6" t="n">
        <v>3444000</v>
      </c>
    </row>
    <row r="7" spans="1:4">
      <c s="4" r="A7" t="s">
        <v>650</v>
      </c>
      <c s="7" r="B7" t="n">
        <v>4590000</v>
      </c>
      <c s="7" r="C7" t="n">
        <v>4866000</v>
      </c>
    </row>
    <row r="8" spans="1:4">
      <c s="4" r="A8" t="s">
        <v>401</v>
      </c>
    </row>
    <row r="9" spans="1:4">
      <c s="3" r="A9" t="s">
        <v>649</v>
      </c>
    </row>
    <row r="10" spans="1:4">
      <c s="4" r="A10" t="s">
        <v>402</v>
      </c>
      <c s="4" r="B10" t="s">
        <v>403</v>
      </c>
      <c s="4" r="D10" t="s">
        <v>403</v>
      </c>
    </row>
    <row r="11" spans="1:4">
      <c s="4" r="A11" t="s">
        <v>651</v>
      </c>
    </row>
    <row r="12" spans="1:4">
      <c s="3" r="A12" t="s">
        <v>649</v>
      </c>
    </row>
    <row r="13" spans="1:4">
      <c s="4" r="A13" t="s">
        <v>44</v>
      </c>
      <c s="7" r="B13" t="n">
        <v>6700000</v>
      </c>
      <c s="7" r="D13" t="n">
        <v>7100000</v>
      </c>
    </row>
    <row r="14" spans="1:4">
      <c s="4" r="A14" t="s">
        <v>45</v>
      </c>
      <c s="5" r="B14" t="n">
        <v>3000000</v>
      </c>
      <c s="5" r="D14" t="n">
        <v>3000000</v>
      </c>
    </row>
    <row r="15" spans="1:4">
      <c s="4" r="A15" t="s">
        <v>652</v>
      </c>
    </row>
    <row r="16" spans="1:4">
      <c s="3" r="A16" t="s">
        <v>649</v>
      </c>
    </row>
    <row r="17" spans="1:4">
      <c s="4" r="A17" t="s">
        <v>653</v>
      </c>
      <c s="5" r="B17" t="n">
        <v>700000</v>
      </c>
      <c s="5" r="C17" t="n">
        <v>600000</v>
      </c>
    </row>
    <row r="18" spans="1:4">
      <c s="4" r="A18" t="s">
        <v>44</v>
      </c>
      <c s="5" r="B18" t="n">
        <v>100000</v>
      </c>
      <c s="5" r="D18" t="n">
        <v>200000</v>
      </c>
    </row>
    <row r="19" spans="1:4">
      <c s="4" r="A19" t="s">
        <v>654</v>
      </c>
    </row>
    <row r="20" spans="1:4">
      <c s="3" r="A20" t="s">
        <v>649</v>
      </c>
    </row>
    <row r="21" spans="1:4">
      <c s="4" r="A21" t="s">
        <v>655</v>
      </c>
      <c s="5" r="B21" t="n">
        <v>500000</v>
      </c>
    </row>
    <row r="22" spans="1:4">
      <c s="4" r="A22" t="s">
        <v>656</v>
      </c>
    </row>
    <row r="23" spans="1:4">
      <c s="3" r="A23" t="s">
        <v>649</v>
      </c>
    </row>
    <row r="24" spans="1:4">
      <c s="4" r="A24" t="s">
        <v>653</v>
      </c>
      <c s="5" r="B24" t="n">
        <v>100000</v>
      </c>
    </row>
    <row r="25" spans="1:4">
      <c s="4" r="A25" t="s">
        <v>32</v>
      </c>
      <c s="5" r="B25" t="n">
        <v>500000</v>
      </c>
      <c s="5" r="D25" t="n">
        <v>400000</v>
      </c>
    </row>
    <row r="26" spans="1:4">
      <c s="4" r="A26" t="s">
        <v>657</v>
      </c>
    </row>
    <row r="27" spans="1:4">
      <c s="3" r="A27" t="s">
        <v>649</v>
      </c>
    </row>
    <row r="28" spans="1:4">
      <c s="4" r="A28" t="s">
        <v>653</v>
      </c>
      <c s="5" r="B28" t="n">
        <v>1000000</v>
      </c>
      <c s="5" r="C28" t="n">
        <v>1100000</v>
      </c>
    </row>
    <row r="29" spans="1:4">
      <c s="4" r="A29" t="s">
        <v>658</v>
      </c>
    </row>
    <row r="30" spans="1:4">
      <c s="3" r="A30" t="s">
        <v>649</v>
      </c>
    </row>
    <row r="31" spans="1:4">
      <c s="4" r="A31" t="s">
        <v>653</v>
      </c>
      <c s="5" r="B31" t="n">
        <v>9400000</v>
      </c>
      <c s="5" r="C31" t="n">
        <v>8500000</v>
      </c>
    </row>
    <row r="32" spans="1:4">
      <c s="4" r="A32" t="s">
        <v>659</v>
      </c>
    </row>
    <row r="33" spans="1:4">
      <c s="3" r="A33" t="s">
        <v>649</v>
      </c>
    </row>
    <row r="34" spans="1:4">
      <c s="4" r="A34" t="s">
        <v>44</v>
      </c>
      <c s="7" r="B34" t="n">
        <v>3100000</v>
      </c>
      <c s="5" r="D34" t="n">
        <v>3700000</v>
      </c>
    </row>
    <row r="35" spans="1:4">
      <c s="4" r="A35" t="s">
        <v>660</v>
      </c>
    </row>
    <row r="36" spans="1:4">
      <c s="3" r="A36" t="s">
        <v>649</v>
      </c>
    </row>
    <row r="37" spans="1:4">
      <c s="4" r="A37" t="s">
        <v>661</v>
      </c>
      <c s="4" r="B37" t="s">
        <v>662</v>
      </c>
    </row>
    <row r="38" spans="1:4">
      <c s="4" r="A38" t="s">
        <v>663</v>
      </c>
    </row>
    <row r="39" spans="1:4">
      <c s="3" r="A39" t="s">
        <v>649</v>
      </c>
    </row>
    <row r="40" spans="1:4">
      <c s="4" r="A40" t="s">
        <v>653</v>
      </c>
      <c s="7" r="B40" t="n">
        <v>15600000</v>
      </c>
      <c s="5" r="C40" t="n">
        <v>14500000</v>
      </c>
    </row>
    <row r="41" spans="1:4">
      <c s="4" r="A41" t="s">
        <v>32</v>
      </c>
      <c s="5" r="B41" t="n">
        <v>4100000</v>
      </c>
      <c s="7" r="D41" t="n">
        <v>3000000</v>
      </c>
    </row>
    <row r="42" spans="1:4">
      <c s="4" r="A42" t="s">
        <v>664</v>
      </c>
    </row>
    <row r="43" spans="1:4">
      <c s="3" r="A43" t="s">
        <v>649</v>
      </c>
    </row>
    <row r="44" spans="1:4">
      <c s="4" r="A44" t="s">
        <v>653</v>
      </c>
      <c s="7" r="B44" t="n">
        <v>8200000</v>
      </c>
      <c s="5" r="C44" t="n">
        <v>5100000</v>
      </c>
    </row>
    <row r="45" spans="1:4">
      <c s="4" r="A45" t="s">
        <v>665</v>
      </c>
    </row>
    <row r="46" spans="1:4">
      <c s="3" r="A46" t="s">
        <v>649</v>
      </c>
    </row>
    <row r="47" spans="1:4">
      <c s="4" r="A47" t="s">
        <v>666</v>
      </c>
      <c s="4" r="B47" t="s">
        <v>549</v>
      </c>
    </row>
    <row r="48" spans="1:4">
      <c s="4" r="A48" t="s">
        <v>404</v>
      </c>
    </row>
    <row r="49" spans="1:4">
      <c s="3" r="A49" t="s">
        <v>649</v>
      </c>
    </row>
    <row r="50" spans="1:4">
      <c s="4" r="A50" t="s">
        <v>402</v>
      </c>
      <c s="4" r="B50" t="s">
        <v>403</v>
      </c>
    </row>
    <row r="51" spans="1:4">
      <c s="4" r="A51" t="s">
        <v>667</v>
      </c>
    </row>
    <row r="52" spans="1:4">
      <c s="3" r="A52" t="s">
        <v>649</v>
      </c>
    </row>
    <row r="53" spans="1:4">
      <c s="4" r="A53" t="s">
        <v>650</v>
      </c>
      <c s="7" r="B53" t="n">
        <v>4400000</v>
      </c>
      <c s="7" r="C53" t="n">
        <v>4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668</v>
      </c>
      <c s="2" r="B1" t="s">
        <v>1</v>
      </c>
    </row>
    <row r="2" spans="1:3">
      <c s="2" r="B2" t="s">
        <v>669</v>
      </c>
      <c s="2" r="C2" t="s">
        <v>501</v>
      </c>
    </row>
    <row r="3" spans="1:3">
      <c s="3" r="A3" t="s">
        <v>670</v>
      </c>
    </row>
    <row r="4" spans="1:3">
      <c s="4" r="A4" t="s">
        <v>308</v>
      </c>
      <c s="5" r="B4" t="n">
        <v>2</v>
      </c>
    </row>
    <row r="5" spans="1:3">
      <c s="4" r="A5" t="s">
        <v>76</v>
      </c>
      <c s="7" r="B5" t="n">
        <v>117949</v>
      </c>
      <c s="7" r="C5" t="n">
        <v>106523</v>
      </c>
    </row>
    <row r="6" spans="1:3">
      <c s="4" r="A6" t="s">
        <v>77</v>
      </c>
      <c s="5" r="B6" t="n">
        <v>75105</v>
      </c>
      <c s="5" r="C6" t="n">
        <v>59221</v>
      </c>
    </row>
    <row r="7" spans="1:3">
      <c s="4" r="A7" t="s">
        <v>78</v>
      </c>
      <c s="5" r="B7" t="n">
        <v>193054</v>
      </c>
      <c s="5" r="C7" t="n">
        <v>165744</v>
      </c>
    </row>
    <row r="8" spans="1:3">
      <c s="4" r="A8" t="s">
        <v>79</v>
      </c>
      <c s="5" r="B8" t="n">
        <v>77781</v>
      </c>
      <c s="5" r="C8" t="n">
        <v>63564</v>
      </c>
    </row>
    <row r="9" spans="1:3">
      <c s="4" r="A9" t="s">
        <v>80</v>
      </c>
      <c s="5" r="B9" t="n">
        <v>270835</v>
      </c>
      <c s="5" r="C9" t="n">
        <v>229308</v>
      </c>
    </row>
    <row r="10" spans="1:3">
      <c s="4" r="A10" t="s">
        <v>671</v>
      </c>
      <c s="5" r="B10" t="n">
        <v>104997</v>
      </c>
      <c s="5" r="C10" t="n">
        <v>90518</v>
      </c>
    </row>
    <row r="11" spans="1:3">
      <c s="4" r="A11" t="s">
        <v>672</v>
      </c>
    </row>
    <row r="12" spans="1:3">
      <c s="3" r="A12" t="s">
        <v>670</v>
      </c>
    </row>
    <row r="13" spans="1:3">
      <c s="4" r="A13" t="s">
        <v>76</v>
      </c>
      <c s="5" r="B13" t="n">
        <v>117949</v>
      </c>
      <c s="5" r="C13" t="n">
        <v>106523</v>
      </c>
    </row>
    <row r="14" spans="1:3">
      <c s="4" r="A14" t="s">
        <v>77</v>
      </c>
      <c s="5" r="B14" t="n">
        <v>819</v>
      </c>
      <c s="5" r="C14" t="n">
        <v>215</v>
      </c>
    </row>
    <row r="15" spans="1:3">
      <c s="4" r="A15" t="s">
        <v>78</v>
      </c>
      <c s="5" r="B15" t="n">
        <v>118768</v>
      </c>
      <c s="5" r="C15" t="n">
        <v>106738</v>
      </c>
    </row>
    <row r="16" spans="1:3">
      <c s="4" r="A16" t="s">
        <v>79</v>
      </c>
      <c s="5" r="B16" t="n">
        <v>77781</v>
      </c>
      <c s="5" r="C16" t="n">
        <v>63564</v>
      </c>
    </row>
    <row r="17" spans="1:3">
      <c s="4" r="A17" t="s">
        <v>80</v>
      </c>
      <c s="5" r="B17" t="n">
        <v>196549</v>
      </c>
      <c s="5" r="C17" t="n">
        <v>170302</v>
      </c>
    </row>
    <row r="18" spans="1:3">
      <c s="4" r="A18" t="s">
        <v>671</v>
      </c>
      <c s="5" r="B18" t="n">
        <v>102949</v>
      </c>
      <c s="5" r="C18" t="n">
        <v>91268</v>
      </c>
    </row>
    <row r="19" spans="1:3">
      <c s="4" r="A19" t="s">
        <v>673</v>
      </c>
    </row>
    <row r="20" spans="1:3">
      <c s="3" r="A20" t="s">
        <v>670</v>
      </c>
    </row>
    <row r="21" spans="1:3">
      <c s="4" r="A21" t="s">
        <v>80</v>
      </c>
      <c s="5" r="B21" t="n">
        <v>74286</v>
      </c>
      <c s="5" r="C21" t="n">
        <v>59006</v>
      </c>
    </row>
    <row r="22" spans="1:3">
      <c s="4" r="A22" t="s">
        <v>671</v>
      </c>
      <c s="5" r="B22" t="n">
        <v>24925</v>
      </c>
      <c s="5" r="C22" t="n">
        <v>18362</v>
      </c>
    </row>
    <row r="23" spans="1:3">
      <c s="4" r="A23" t="s">
        <v>674</v>
      </c>
    </row>
    <row r="24" spans="1:3">
      <c s="3" r="A24" t="s">
        <v>670</v>
      </c>
    </row>
    <row r="25" spans="1:3">
      <c s="4" r="A25" t="s">
        <v>671</v>
      </c>
      <c s="7" r="B25" t="n">
        <v>-22877</v>
      </c>
      <c s="7" r="C25" t="n">
        <v>-191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75</v>
      </c>
      <c s="2" r="B1" t="s">
        <v>1</v>
      </c>
    </row>
    <row r="2" spans="1:4">
      <c s="2" r="B2" t="s">
        <v>2</v>
      </c>
      <c s="2" r="C2" t="s">
        <v>74</v>
      </c>
      <c s="2" r="D2" t="s">
        <v>25</v>
      </c>
    </row>
    <row r="3" spans="1:4">
      <c s="3" r="A3" t="s">
        <v>670</v>
      </c>
    </row>
    <row r="4" spans="1:4">
      <c s="4" r="A4" t="s">
        <v>631</v>
      </c>
      <c s="4" r="B4" t="s">
        <v>446</v>
      </c>
    </row>
    <row r="5" spans="1:4">
      <c s="4" r="A5" t="s">
        <v>671</v>
      </c>
      <c s="7" r="B5" t="n">
        <v>104997</v>
      </c>
      <c s="7" r="C5" t="n">
        <v>90518</v>
      </c>
    </row>
    <row r="6" spans="1:4">
      <c s="4" r="A6" t="s">
        <v>139</v>
      </c>
      <c s="5" r="B6" t="n">
        <v>-11865</v>
      </c>
      <c s="5" r="C6" t="n">
        <v>-10308</v>
      </c>
    </row>
    <row r="7" spans="1:4">
      <c s="4" r="A7" t="s">
        <v>87</v>
      </c>
      <c s="5" r="B7" t="n">
        <v>-6047</v>
      </c>
      <c s="5" r="C7" t="n">
        <v>-903</v>
      </c>
    </row>
    <row r="8" spans="1:4">
      <c s="4" r="A8" t="s">
        <v>676</v>
      </c>
      <c s="5" r="B8" t="n">
        <v>-3472</v>
      </c>
      <c s="5" r="C8" t="n">
        <v>-1278</v>
      </c>
    </row>
    <row r="9" spans="1:4">
      <c s="4" r="A9" t="s">
        <v>677</v>
      </c>
      <c s="5" r="B9" t="n">
        <v>-27</v>
      </c>
      <c s="5" r="C9" t="n">
        <v>-96</v>
      </c>
    </row>
    <row r="10" spans="1:4">
      <c s="4" r="A10" t="s">
        <v>131</v>
      </c>
      <c s="5" r="B10" t="n">
        <v>-13700</v>
      </c>
      <c s="5" r="C10" t="n">
        <v>-6439</v>
      </c>
    </row>
    <row r="11" spans="1:4">
      <c s="4" r="A11" t="s">
        <v>678</v>
      </c>
      <c s="5" r="B11" t="n">
        <v>-560</v>
      </c>
      <c s="5" r="C11" t="n">
        <v>0</v>
      </c>
    </row>
    <row r="12" spans="1:4">
      <c s="4" r="A12" t="s">
        <v>142</v>
      </c>
      <c s="5" r="B12" t="n">
        <v>4818</v>
      </c>
      <c s="5" r="C12" t="n">
        <v>1073</v>
      </c>
    </row>
    <row r="13" spans="1:4">
      <c s="4" r="A13" t="s">
        <v>679</v>
      </c>
      <c s="5" r="B13" t="n">
        <v>-3092</v>
      </c>
      <c s="5" r="C13" t="n">
        <v>-2065</v>
      </c>
    </row>
    <row r="14" spans="1:4">
      <c s="4" r="A14" t="s">
        <v>90</v>
      </c>
      <c s="5" r="B14" t="n">
        <v>-4590</v>
      </c>
      <c s="5" r="C14" t="n">
        <v>-4866</v>
      </c>
    </row>
    <row r="15" spans="1:4">
      <c s="4" r="A15" t="s">
        <v>680</v>
      </c>
      <c s="5" r="B15" t="n">
        <v>1809</v>
      </c>
      <c s="5" r="C15" t="n">
        <v>509</v>
      </c>
    </row>
    <row r="16" spans="1:4">
      <c s="4" r="A16" t="s">
        <v>89</v>
      </c>
      <c s="5" r="B16" t="n">
        <v>68271</v>
      </c>
      <c s="5" r="C16" t="n">
        <v>66145</v>
      </c>
    </row>
    <row r="17" spans="1:4">
      <c s="4" r="A17" t="s">
        <v>90</v>
      </c>
      <c s="5" r="B17" t="n">
        <v>4590</v>
      </c>
      <c s="5" r="C17" t="n">
        <v>4866</v>
      </c>
    </row>
    <row r="18" spans="1:4">
      <c s="4" r="A18" t="s">
        <v>91</v>
      </c>
      <c s="5" r="B18" t="n">
        <v>241</v>
      </c>
      <c s="5" r="C18" t="n">
        <v>191</v>
      </c>
    </row>
    <row r="19" spans="1:4">
      <c s="4" r="A19" t="s">
        <v>92</v>
      </c>
      <c s="5" r="B19" t="n">
        <v>-1809</v>
      </c>
      <c s="5" r="C19" t="n">
        <v>-504</v>
      </c>
    </row>
    <row r="20" spans="1:4">
      <c s="4" r="A20" t="s">
        <v>94</v>
      </c>
      <c s="7" r="B20" t="n">
        <v>71293</v>
      </c>
      <c s="7" r="C20" t="n">
        <v>70698</v>
      </c>
    </row>
    <row r="21" spans="1:4">
      <c s="4" r="A21" t="s">
        <v>401</v>
      </c>
    </row>
    <row r="22" spans="1:4">
      <c s="3" r="A22" t="s">
        <v>670</v>
      </c>
    </row>
    <row r="23" spans="1:4">
      <c s="4" r="A23" t="s">
        <v>402</v>
      </c>
      <c s="4" r="B23" t="s">
        <v>403</v>
      </c>
      <c s="4" r="D23" t="s">
        <v>403</v>
      </c>
    </row>
    <row r="24" spans="1:4">
      <c s="4" r="A24" t="s">
        <v>681</v>
      </c>
    </row>
    <row r="25" spans="1:4">
      <c s="3" r="A25" t="s">
        <v>670</v>
      </c>
    </row>
    <row r="26" spans="1:4">
      <c s="4" r="A26" t="s">
        <v>402</v>
      </c>
      <c s="4" r="B26" t="s">
        <v>4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82</v>
      </c>
      <c s="2" r="B1" t="s">
        <v>1</v>
      </c>
    </row>
    <row r="2" spans="1:4">
      <c s="2" r="B2" t="s">
        <v>2</v>
      </c>
      <c s="2" r="C2" t="s">
        <v>74</v>
      </c>
      <c s="2" r="D2" t="s">
        <v>25</v>
      </c>
    </row>
    <row r="3" spans="1:4">
      <c s="3" r="A3" t="s">
        <v>670</v>
      </c>
    </row>
    <row r="4" spans="1:4">
      <c s="4" r="A4" t="s">
        <v>683</v>
      </c>
      <c s="7" r="B4" t="n">
        <v>17141</v>
      </c>
      <c s="7" r="C4" t="n">
        <v>14360</v>
      </c>
    </row>
    <row r="5" spans="1:4">
      <c s="4" r="A5" t="s">
        <v>26</v>
      </c>
      <c s="5" r="B5" t="n">
        <v>1692276</v>
      </c>
      <c s="7" r="D5" t="n">
        <v>1530191</v>
      </c>
    </row>
    <row r="6" spans="1:4">
      <c s="4" r="A6" t="s">
        <v>139</v>
      </c>
      <c s="5" r="B6" t="n">
        <v>17912</v>
      </c>
      <c s="5" r="C6" t="n">
        <v>11211</v>
      </c>
    </row>
    <row r="7" spans="1:4">
      <c s="4" r="A7" t="s">
        <v>672</v>
      </c>
    </row>
    <row r="8" spans="1:4">
      <c s="3" r="A8" t="s">
        <v>670</v>
      </c>
    </row>
    <row r="9" spans="1:4">
      <c s="4" r="A9" t="s">
        <v>683</v>
      </c>
      <c s="5" r="B9" t="n">
        <v>764</v>
      </c>
      <c s="5" r="C9" t="n">
        <v>655</v>
      </c>
    </row>
    <row r="10" spans="1:4">
      <c s="4" r="A10" t="s">
        <v>26</v>
      </c>
      <c s="5" r="B10" t="n">
        <v>256025</v>
      </c>
      <c s="5" r="D10" t="n">
        <v>466537</v>
      </c>
    </row>
    <row r="11" spans="1:4">
      <c s="4" r="A11" t="s">
        <v>139</v>
      </c>
      <c s="5" r="B11" t="n">
        <v>517</v>
      </c>
      <c s="5" r="C11" t="n">
        <v>412</v>
      </c>
    </row>
    <row r="12" spans="1:4">
      <c s="4" r="A12" t="s">
        <v>673</v>
      </c>
    </row>
    <row r="13" spans="1:4">
      <c s="3" r="A13" t="s">
        <v>670</v>
      </c>
    </row>
    <row r="14" spans="1:4">
      <c s="4" r="A14" t="s">
        <v>683</v>
      </c>
      <c s="5" r="B14" t="n">
        <v>15263</v>
      </c>
      <c s="5" r="C14" t="n">
        <v>13539</v>
      </c>
    </row>
    <row r="15" spans="1:4">
      <c s="4" r="A15" t="s">
        <v>26</v>
      </c>
      <c s="5" r="B15" t="n">
        <v>944390</v>
      </c>
      <c s="5" r="D15" t="n">
        <v>457963</v>
      </c>
    </row>
    <row r="16" spans="1:4">
      <c s="4" r="A16" t="s">
        <v>139</v>
      </c>
      <c s="5" r="B16" t="n">
        <v>15924</v>
      </c>
      <c s="5" r="C16" t="n">
        <v>9553</v>
      </c>
    </row>
    <row r="17" spans="1:4">
      <c s="4" r="A17" t="s">
        <v>674</v>
      </c>
    </row>
    <row r="18" spans="1:4">
      <c s="3" r="A18" t="s">
        <v>670</v>
      </c>
    </row>
    <row r="19" spans="1:4">
      <c s="4" r="A19" t="s">
        <v>683</v>
      </c>
      <c s="5" r="B19" t="n">
        <v>1114</v>
      </c>
      <c s="5" r="C19" t="n">
        <v>166</v>
      </c>
    </row>
    <row r="20" spans="1:4">
      <c s="4" r="A20" t="s">
        <v>26</v>
      </c>
      <c s="5" r="B20" t="n">
        <v>491861</v>
      </c>
      <c s="7" r="D20" t="n">
        <v>605691</v>
      </c>
    </row>
    <row r="21" spans="1:4">
      <c s="4" r="A21" t="s">
        <v>139</v>
      </c>
      <c s="7" r="B21" t="n">
        <v>1471</v>
      </c>
      <c s="7" r="C21" t="n">
        <v>12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84</v>
      </c>
      <c s="2" r="B1" t="s">
        <v>582</v>
      </c>
      <c s="2" r="C1" t="s">
        <v>2</v>
      </c>
    </row>
    <row r="2" spans="1:3">
      <c s="4" r="A2" t="s">
        <v>566</v>
      </c>
    </row>
    <row r="3" spans="1:3">
      <c s="3" r="A3" t="s">
        <v>685</v>
      </c>
    </row>
    <row r="4" spans="1:3">
      <c s="4" r="A4" t="s">
        <v>567</v>
      </c>
      <c s="4" r="C4" t="s">
        <v>568</v>
      </c>
    </row>
    <row r="5" spans="1:3">
      <c s="4" r="A5" t="s">
        <v>686</v>
      </c>
    </row>
    <row r="6" spans="1:3">
      <c s="3" r="A6" t="s">
        <v>685</v>
      </c>
    </row>
    <row r="7" spans="1:3">
      <c s="4" r="A7" t="s">
        <v>327</v>
      </c>
      <c s="7" r="B7" t="n">
        <v>6000000</v>
      </c>
    </row>
    <row r="8" spans="1:3">
      <c s="4" r="A8" t="s">
        <v>687</v>
      </c>
    </row>
    <row r="9" spans="1:3">
      <c s="3" r="A9" t="s">
        <v>685</v>
      </c>
    </row>
    <row r="10" spans="1:3">
      <c s="4" r="A10" t="s">
        <v>328</v>
      </c>
      <c s="5" r="B10" t="n">
        <v>26900000</v>
      </c>
    </row>
    <row r="11" spans="1:3">
      <c s="4" r="A11" t="s">
        <v>688</v>
      </c>
      <c s="7" r="B11" t="n">
        <v>2100000</v>
      </c>
    </row>
    <row r="12" spans="1:3">
      <c s="4" r="A12" t="s">
        <v>567</v>
      </c>
      <c s="4" r="B12" t="s">
        <v>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74</v>
      </c>
    </row>
    <row r="3" spans="1:3">
      <c s="3" r="A3" t="s">
        <v>137</v>
      </c>
    </row>
    <row r="4" spans="1:3">
      <c s="4" r="A4" t="s">
        <v>96</v>
      </c>
      <c s="7" r="B4" t="n">
        <v>52253</v>
      </c>
      <c s="7" r="C4" t="n">
        <v>64887</v>
      </c>
    </row>
    <row r="5" spans="1:3">
      <c s="3" r="A5" t="s">
        <v>138</v>
      </c>
    </row>
    <row r="6" spans="1:3">
      <c s="4" r="A6" t="s">
        <v>139</v>
      </c>
      <c s="5" r="B6" t="n">
        <v>17912</v>
      </c>
      <c s="5" r="C6" t="n">
        <v>11211</v>
      </c>
    </row>
    <row r="7" spans="1:3">
      <c s="4" r="A7" t="s">
        <v>90</v>
      </c>
      <c s="5" r="B7" t="n">
        <v>-4590</v>
      </c>
      <c s="5" r="C7" t="n">
        <v>-4866</v>
      </c>
    </row>
    <row r="8" spans="1:3">
      <c s="4" r="A8" t="s">
        <v>140</v>
      </c>
      <c s="5" r="B8" t="n">
        <v>13197</v>
      </c>
      <c s="5" r="C8" t="n">
        <v>4409</v>
      </c>
    </row>
    <row r="9" spans="1:3">
      <c s="4" r="A9" t="s">
        <v>141</v>
      </c>
      <c s="5" r="B9" t="n">
        <v>13547</v>
      </c>
      <c s="5" r="C9" t="n">
        <v>6439</v>
      </c>
    </row>
    <row r="10" spans="1:3">
      <c s="4" r="A10" t="s">
        <v>142</v>
      </c>
      <c s="5" r="B10" t="n">
        <v>-4818</v>
      </c>
      <c s="5" r="C10" t="n">
        <v>1073</v>
      </c>
    </row>
    <row r="11" spans="1:3">
      <c s="3" r="A11" t="s">
        <v>143</v>
      </c>
    </row>
    <row r="12" spans="1:3">
      <c s="4" r="A12" t="s">
        <v>144</v>
      </c>
      <c s="5" r="B12" t="n">
        <v>-20139</v>
      </c>
      <c s="5" r="C12" t="n">
        <v>-17590</v>
      </c>
    </row>
    <row r="13" spans="1:3">
      <c s="4" r="A13" t="s">
        <v>39</v>
      </c>
      <c s="5" r="B13" t="n">
        <v>-12286</v>
      </c>
      <c s="5" r="C13" t="n">
        <v>128</v>
      </c>
    </row>
    <row r="14" spans="1:3">
      <c s="4" r="A14" t="s">
        <v>30</v>
      </c>
      <c s="5" r="B14" t="n">
        <v>1169</v>
      </c>
      <c s="5" r="C14" t="n">
        <v>-1657</v>
      </c>
    </row>
    <row r="15" spans="1:3">
      <c s="4" r="A15" t="s">
        <v>145</v>
      </c>
      <c s="5" r="B15" t="n">
        <v>-32710</v>
      </c>
      <c s="5" r="C15" t="n">
        <v>-17732</v>
      </c>
    </row>
    <row r="16" spans="1:3">
      <c s="4" r="A16" t="s">
        <v>146</v>
      </c>
      <c s="5" r="B16" t="n">
        <v>-281</v>
      </c>
      <c s="5" r="C16" t="n">
        <v>-1025</v>
      </c>
    </row>
    <row r="17" spans="1:3">
      <c s="4" r="A17" t="s">
        <v>147</v>
      </c>
      <c s="5" r="B17" t="n">
        <v>-535</v>
      </c>
      <c s="5" r="C17" t="n">
        <v>596</v>
      </c>
    </row>
    <row r="18" spans="1:3">
      <c s="4" r="A18" t="s">
        <v>148</v>
      </c>
      <c s="5" r="B18" t="n">
        <v>22719</v>
      </c>
      <c s="5" r="C18" t="n">
        <v>45873</v>
      </c>
    </row>
    <row r="19" spans="1:3">
      <c s="3" r="A19" t="s">
        <v>149</v>
      </c>
    </row>
    <row r="20" spans="1:3">
      <c s="4" r="A20" t="s">
        <v>150</v>
      </c>
      <c s="5" r="B20" t="n">
        <v>-19211</v>
      </c>
      <c s="5" r="C20" t="n">
        <v>-34412</v>
      </c>
    </row>
    <row r="21" spans="1:3">
      <c s="4" r="A21" t="s">
        <v>151</v>
      </c>
      <c s="5" r="B21" t="n">
        <v>307734</v>
      </c>
      <c s="5" r="C21" t="n">
        <v>138660</v>
      </c>
    </row>
    <row r="22" spans="1:3">
      <c s="4" r="A22" t="s">
        <v>152</v>
      </c>
      <c s="5" r="B22" t="n">
        <v>-1000</v>
      </c>
      <c s="5" r="C22" t="n">
        <v>0</v>
      </c>
    </row>
    <row r="23" spans="1:3">
      <c s="4" r="A23" t="s">
        <v>153</v>
      </c>
      <c s="5" r="B23" t="n">
        <v>5450</v>
      </c>
      <c s="5" r="C23" t="n">
        <v>5050</v>
      </c>
    </row>
    <row r="24" spans="1:3">
      <c s="4" r="A24" t="s">
        <v>154</v>
      </c>
      <c s="5" r="B24" t="n">
        <v>-17141</v>
      </c>
      <c s="5" r="C24" t="n">
        <v>-14360</v>
      </c>
    </row>
    <row r="25" spans="1:3">
      <c s="4" r="A25" t="s">
        <v>155</v>
      </c>
      <c s="5" r="B25" t="n">
        <v>434</v>
      </c>
      <c s="5" r="C25" t="n">
        <v>481</v>
      </c>
    </row>
    <row r="26" spans="1:3">
      <c s="4" r="A26" t="s">
        <v>156</v>
      </c>
      <c s="5" r="B26" t="n">
        <v>-186629</v>
      </c>
      <c s="5" r="C26" t="n">
        <v>-60588</v>
      </c>
    </row>
    <row r="27" spans="1:3">
      <c s="3" r="A27" t="s">
        <v>157</v>
      </c>
    </row>
    <row r="28" spans="1:3">
      <c s="4" r="A28" t="s">
        <v>158</v>
      </c>
      <c s="5" r="B28" t="n">
        <v>-330</v>
      </c>
      <c s="5" r="C28" t="n">
        <v>-322</v>
      </c>
    </row>
    <row r="29" spans="1:3">
      <c s="4" r="A29" t="s">
        <v>159</v>
      </c>
      <c s="5" r="B29" t="n">
        <v>0</v>
      </c>
      <c s="5" r="C29" t="n">
        <v>200</v>
      </c>
    </row>
    <row r="30" spans="1:3">
      <c s="4" r="A30" t="s">
        <v>160</v>
      </c>
      <c s="5" r="B30" t="n">
        <v>-150000</v>
      </c>
      <c s="5" r="C30" t="n">
        <v>0</v>
      </c>
    </row>
    <row r="31" spans="1:3">
      <c s="4" r="A31" t="s">
        <v>161</v>
      </c>
      <c s="5" r="B31" t="n">
        <v>197</v>
      </c>
      <c s="5" r="C31" t="n">
        <v>0</v>
      </c>
    </row>
    <row r="32" spans="1:3">
      <c s="4" r="A32" t="s">
        <v>132</v>
      </c>
      <c s="5" r="B32" t="n">
        <v>-38</v>
      </c>
      <c s="5" r="C32" t="n">
        <v>-19</v>
      </c>
    </row>
    <row r="33" spans="1:3">
      <c s="4" r="A33" t="s">
        <v>162</v>
      </c>
      <c s="5" r="B33" t="n">
        <v>-22432</v>
      </c>
      <c s="5" r="C33" t="n">
        <v>-22408</v>
      </c>
    </row>
    <row r="34" spans="1:3">
      <c s="4" r="A34" t="s">
        <v>163</v>
      </c>
      <c s="5" r="B34" t="n">
        <v>-174</v>
      </c>
      <c s="5" r="C34" t="n">
        <v>0</v>
      </c>
    </row>
    <row r="35" spans="1:3">
      <c s="4" r="A35" t="s">
        <v>164</v>
      </c>
      <c s="5" r="B35" t="n">
        <v>127223</v>
      </c>
      <c s="5" r="C35" t="n">
        <v>-22549</v>
      </c>
    </row>
    <row r="36" spans="1:3">
      <c s="4" r="A36" t="s">
        <v>165</v>
      </c>
      <c s="5" r="B36" t="n">
        <v>-36687</v>
      </c>
      <c s="5" r="C36" t="n">
        <v>-37264</v>
      </c>
    </row>
    <row r="37" spans="1:3">
      <c s="4" r="A37" t="s">
        <v>166</v>
      </c>
      <c s="5" r="B37" t="n">
        <v>146522</v>
      </c>
      <c s="5" r="C37" t="n">
        <v>131786</v>
      </c>
    </row>
    <row r="38" spans="1:3">
      <c s="4" r="A38" t="s">
        <v>167</v>
      </c>
      <c s="5" r="B38" t="n">
        <v>109835</v>
      </c>
      <c s="5" r="C38" t="n">
        <v>94522</v>
      </c>
    </row>
    <row r="39" spans="1:3">
      <c s="3" r="A39" t="s">
        <v>168</v>
      </c>
    </row>
    <row r="40" spans="1:3">
      <c s="4" r="A40" t="s">
        <v>169</v>
      </c>
      <c s="5" r="B40" t="n">
        <v>373</v>
      </c>
      <c s="5" r="C40" t="n">
        <v>1515</v>
      </c>
    </row>
    <row r="41" spans="1:3">
      <c s="4" r="A41" t="s">
        <v>170</v>
      </c>
      <c s="5" r="B41" t="n">
        <v>789</v>
      </c>
      <c s="5" r="C41" t="n">
        <v>1073</v>
      </c>
    </row>
    <row r="42" spans="1:3">
      <c s="4" r="A42" t="s">
        <v>171</v>
      </c>
      <c s="5" r="B42" t="n">
        <v>1613</v>
      </c>
      <c s="5" r="C42" t="n">
        <v>3112</v>
      </c>
    </row>
    <row r="43" spans="1:3">
      <c s="4" r="A43" t="s">
        <v>172</v>
      </c>
      <c s="5" r="B43" t="n">
        <v>23028</v>
      </c>
      <c s="5" r="C43" t="n">
        <v>22691</v>
      </c>
    </row>
    <row r="44" spans="1:3">
      <c s="4" r="A44" t="s">
        <v>173</v>
      </c>
      <c s="5" r="B44" t="n">
        <v>-466801</v>
      </c>
      <c s="5" r="C44" t="n">
        <v>382657</v>
      </c>
    </row>
    <row r="45" spans="1:3">
      <c s="4" r="A45" t="s">
        <v>174</v>
      </c>
      <c s="5" r="B45" t="n">
        <v>-3268</v>
      </c>
      <c s="5" r="C45" t="n">
        <v>0</v>
      </c>
    </row>
    <row r="46" spans="1:3">
      <c s="4" r="A46" t="s">
        <v>175</v>
      </c>
      <c s="5" r="B46" t="n">
        <v>879</v>
      </c>
      <c s="5" r="C46" t="n">
        <v>0</v>
      </c>
    </row>
    <row r="47" spans="1:3">
      <c s="4" r="A47" t="s">
        <v>176</v>
      </c>
      <c s="5" r="B47" t="n">
        <v>1013</v>
      </c>
      <c s="5" r="C47" t="n">
        <v>0</v>
      </c>
    </row>
    <row r="48" spans="1:3">
      <c s="4" r="A48" t="s">
        <v>177</v>
      </c>
      <c s="5" r="B48" t="n">
        <v>1415</v>
      </c>
      <c s="5" r="C48" t="n">
        <v>0</v>
      </c>
    </row>
    <row r="49" spans="1:3">
      <c s="4" r="A49" t="s">
        <v>178</v>
      </c>
      <c s="5" r="B49" t="n">
        <v>312</v>
      </c>
      <c s="5" r="C49" t="n">
        <v>0</v>
      </c>
    </row>
    <row r="50" spans="1:3">
      <c s="4" r="A50" t="s">
        <v>179</v>
      </c>
    </row>
    <row r="51" spans="1:3">
      <c s="3" r="A51" t="s">
        <v>149</v>
      </c>
    </row>
    <row r="52" spans="1:3">
      <c s="4" r="A52" t="s">
        <v>180</v>
      </c>
      <c s="5" r="B52" t="n">
        <v>-398261</v>
      </c>
      <c s="5" r="C52" t="n">
        <v>0</v>
      </c>
    </row>
    <row r="53" spans="1:3">
      <c s="4" r="A53" t="s">
        <v>181</v>
      </c>
    </row>
    <row r="54" spans="1:3">
      <c s="3" r="A54" t="s">
        <v>149</v>
      </c>
    </row>
    <row r="55" spans="1:3">
      <c s="4" r="A55" t="s">
        <v>180</v>
      </c>
      <c s="5" r="B55" t="n">
        <v>-64634</v>
      </c>
      <c s="5" r="C55" t="n">
        <v>0</v>
      </c>
    </row>
    <row r="56" spans="1:3">
      <c s="4" r="A56" t="s">
        <v>182</v>
      </c>
    </row>
    <row r="57" spans="1:3">
      <c s="3" r="A57" t="s">
        <v>149</v>
      </c>
    </row>
    <row r="58" spans="1:3">
      <c s="4" r="A58" t="s">
        <v>180</v>
      </c>
      <c s="5" r="B58" t="n">
        <v>0</v>
      </c>
      <c s="5" r="C58" t="n">
        <v>-47446</v>
      </c>
    </row>
    <row r="59" spans="1:3">
      <c s="4" r="A59" t="s">
        <v>183</v>
      </c>
    </row>
    <row r="60" spans="1:3">
      <c s="3" r="A60" t="s">
        <v>149</v>
      </c>
    </row>
    <row r="61" spans="1:3">
      <c s="4" r="A61" t="s">
        <v>180</v>
      </c>
      <c s="7" r="B61" t="n">
        <v>0</v>
      </c>
      <c s="7" r="C61" t="n">
        <v>-108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ACCOUNTING POLICIES</vt:lpstr>
      <vt:lpstr>BUSINESS ACQUISITIONS</vt:lpstr>
      <vt:lpstr>MARKETABLE SECURITIES</vt:lpstr>
      <vt:lpstr>INTANGIBLE ASSETS, NET</vt:lpstr>
      <vt:lpstr>GOODWILL</vt:lpstr>
      <vt:lpstr>INVESTMENTS</vt:lpstr>
      <vt:lpstr>DEBT</vt:lpstr>
      <vt:lpstr>FAIR VALUE MEASUREMENTS</vt:lpstr>
      <vt:lpstr>REDEEMABLE LIMITED PARTNERS' CA</vt:lpstr>
      <vt:lpstr>STOCKHOLDERS' DEFICIT</vt:lpstr>
      <vt:lpstr>EARNINGS (LOSS) PER SHARE</vt:lpstr>
      <vt:lpstr>STOCK-BASED COMPENSATION</vt:lpstr>
      <vt:lpstr>INCOME TAXES</vt:lpstr>
      <vt:lpstr>RELATED PARTY TRANSACTIONS</vt:lpstr>
      <vt:lpstr>COMMITMENTS AND CONTINGENCIES</vt:lpstr>
      <vt:lpstr>SEGMENTS</vt:lpstr>
      <vt:lpstr>SUBSEQUENT EVENTS</vt:lpstr>
      <vt:lpstr>SIGNIFICANT ACCOUNTING POLICI26</vt:lpstr>
      <vt:lpstr>BUSINESS ACQUISITIONS (Tables)</vt:lpstr>
      <vt:lpstr>MARKETABLE SECURITIES (Tables)</vt:lpstr>
      <vt:lpstr>INTANGIBLE ASSETS, NET (Tables)</vt:lpstr>
      <vt:lpstr>GOODWILL (Tables)</vt:lpstr>
      <vt:lpstr>DEBT (Tables)</vt:lpstr>
      <vt:lpstr>FAIR VALUE MEASUREMENTS (Tables</vt:lpstr>
      <vt:lpstr>REDEEMABLE LIMITED PARTNERS' 33</vt:lpstr>
      <vt:lpstr>EARNINGS (LOSS) PER SHARE (Tabl</vt:lpstr>
      <vt:lpstr>STOCK-BASED COMPENSATION (Table</vt:lpstr>
      <vt:lpstr>SEGMENTS (Tables)</vt:lpstr>
      <vt:lpstr>ORGANIZATION AND BASIS OF PRE37</vt:lpstr>
      <vt:lpstr>BUSINESS ACQUISITIONS (Narrativ</vt:lpstr>
      <vt:lpstr>BUSINESS ACQUISITIONS - Schedul</vt:lpstr>
      <vt:lpstr>MARKETABLE SECURITIES - Schedul</vt:lpstr>
      <vt:lpstr>MARKETABLE SECURITIES - Sched41</vt:lpstr>
      <vt:lpstr>INTANGIBLE ASSETS, NET - Intang</vt:lpstr>
      <vt:lpstr>GOODWILL - Schedule of Goodwill</vt:lpstr>
      <vt:lpstr>INVESTMENTS (Details)</vt:lpstr>
      <vt:lpstr>DEBT - Schedule of Long-Term De</vt:lpstr>
      <vt:lpstr>DEBT (Details)</vt:lpstr>
      <vt:lpstr>FAIR VALUE MEASUREMENTS (Schedu</vt:lpstr>
      <vt:lpstr>FAIR VALUE MEASUREMENTS (Narrat</vt:lpstr>
      <vt:lpstr>REDEEMABLE LIMITED PARTNERS' 49</vt:lpstr>
      <vt:lpstr>REEDEMABLE LIMITED PARTNERS' CA</vt:lpstr>
      <vt:lpstr>STOCKHOLDERS' DEFICIT (Narrativ</vt:lpstr>
      <vt:lpstr>EARNINGS (LOSS) PER SHARE - Rec</vt:lpstr>
      <vt:lpstr>EARNINGS (LOSS) PER SHARE - Sch</vt:lpstr>
      <vt:lpstr>STOCK-BASED COMPENSATION - (Nar</vt:lpstr>
      <vt:lpstr>STOCK-BASED COMPENSATION - Rest</vt:lpstr>
      <vt:lpstr>STOCK-BASED COMPENSATION - Perf</vt:lpstr>
      <vt:lpstr>STOCK-BASED COMPENSATION - Stoc</vt:lpstr>
      <vt:lpstr>STOCK-BASED COMPENSATION - Key </vt:lpstr>
      <vt:lpstr>INCOME TAXES (Details)</vt:lpstr>
      <vt:lpstr>RELATED PARTY TRANSATIONS (Narr</vt:lpstr>
      <vt:lpstr>SEGMENTS - Reconciliation of ne</vt:lpstr>
      <vt:lpstr>SEGMENTS - Reconciliation of se</vt:lpstr>
      <vt:lpstr>SEGMENTS - Schedule of capital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6:14Z</dcterms:created>
  <dcterms:modified xmlns:dcterms="http://purl.org/dc/terms/" xmlns:xsi="http://www.w3.org/2001/XMLSchema-instance" xsi:type="dcterms:W3CDTF">2015-11-09T18:26:14Z</dcterms:modified>
  <dc:title xmlns:dc="http://purl.org/dc/elements/1.1/">Untitled</dc:title>
  <dc:description xmlns:dc="http://purl.org/dc/elements/1.1/"/>
  <dc:subject xmlns:dc="http://purl.org/dc/elements/1.1/"/>
  <cp:keywords/>
  <cp:category/>
</cp:coreProperties>
</file>